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Consolidated Statem_2"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Net Loss per Share of Common S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Balance Sheet Components (Table" sheetId="18" state="visible" r:id="rId18"/>
    <sheet xmlns:r="http://schemas.openxmlformats.org/officeDocument/2006/relationships" name="Fair Value Measurements (Tables" sheetId="19" state="visible" r:id="rId19"/>
    <sheet xmlns:r="http://schemas.openxmlformats.org/officeDocument/2006/relationships" name="Leases (Tables)" sheetId="20" state="visible" r:id="rId20"/>
    <sheet xmlns:r="http://schemas.openxmlformats.org/officeDocument/2006/relationships" name="Stockholder's Equity (Tables)" sheetId="21" state="visible" r:id="rId21"/>
    <sheet xmlns:r="http://schemas.openxmlformats.org/officeDocument/2006/relationships" name="Net Loss per Share of Common _2" sheetId="22" state="visible" r:id="rId22"/>
    <sheet xmlns:r="http://schemas.openxmlformats.org/officeDocument/2006/relationships" name="Formation and Business of the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Balance Sheet Components - Prep" sheetId="26" state="visible" r:id="rId26"/>
    <sheet xmlns:r="http://schemas.openxmlformats.org/officeDocument/2006/relationships" name="Balance Sheet Components - Prop" sheetId="27" state="visible" r:id="rId27"/>
    <sheet xmlns:r="http://schemas.openxmlformats.org/officeDocument/2006/relationships" name="Balance Sheet Components - Addi" sheetId="28" state="visible" r:id="rId28"/>
    <sheet xmlns:r="http://schemas.openxmlformats.org/officeDocument/2006/relationships" name="Balance Sheet Components - Accr" sheetId="29" state="visible" r:id="rId29"/>
    <sheet xmlns:r="http://schemas.openxmlformats.org/officeDocument/2006/relationships" name="Fair Value Measurements - Finan" sheetId="30" state="visible" r:id="rId30"/>
    <sheet xmlns:r="http://schemas.openxmlformats.org/officeDocument/2006/relationships" name="Fair Value Measurements - Addit" sheetId="31" state="visible" r:id="rId31"/>
    <sheet xmlns:r="http://schemas.openxmlformats.org/officeDocument/2006/relationships" name="Leases - Additional Information" sheetId="32" state="visible" r:id="rId32"/>
    <sheet xmlns:r="http://schemas.openxmlformats.org/officeDocument/2006/relationships" name="Leases - Summary of Minimum Lea" sheetId="33" state="visible" r:id="rId33"/>
    <sheet xmlns:r="http://schemas.openxmlformats.org/officeDocument/2006/relationships" name="Stockholder's Equity - Addition" sheetId="34" state="visible" r:id="rId34"/>
    <sheet xmlns:r="http://schemas.openxmlformats.org/officeDocument/2006/relationships" name="Stockholder's Equity - Summary " sheetId="35" state="visible" r:id="rId35"/>
    <sheet xmlns:r="http://schemas.openxmlformats.org/officeDocument/2006/relationships" name="Stockholder's Equity - Summar_2" sheetId="36" state="visible" r:id="rId36"/>
    <sheet xmlns:r="http://schemas.openxmlformats.org/officeDocument/2006/relationships" name="Net Loss per Share of Common _3" sheetId="37" state="visible" r:id="rId37"/>
    <sheet xmlns:r="http://schemas.openxmlformats.org/officeDocument/2006/relationships" name="Net Loss per Share of Common _4"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Jul. 28,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ARAV</t>
        </is>
      </c>
    </row>
    <row r="10">
      <c r="A10" s="4" t="inlineStr">
        <is>
          <t>Title of 12(b) Security</t>
        </is>
      </c>
      <c r="B10" s="4" t="inlineStr">
        <is>
          <t>Common stock, par value $0.0001 per share</t>
        </is>
      </c>
    </row>
    <row r="11">
      <c r="A11" s="4" t="inlineStr">
        <is>
          <t>Security Exchange Name</t>
        </is>
      </c>
      <c r="B11" s="4" t="inlineStr">
        <is>
          <t>NASDAQ</t>
        </is>
      </c>
    </row>
    <row r="12">
      <c r="A12" s="4" t="inlineStr">
        <is>
          <t>Entity Registrant Name</t>
        </is>
      </c>
      <c r="B12" s="4" t="inlineStr">
        <is>
          <t>Aravive, Inc.</t>
        </is>
      </c>
    </row>
    <row r="13">
      <c r="A13" s="4" t="inlineStr">
        <is>
          <t>Entity Central Index Key</t>
        </is>
      </c>
      <c r="B13" s="4" t="inlineStr">
        <is>
          <t>0001513818</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16018137</v>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01-36361</t>
        </is>
      </c>
    </row>
    <row r="25">
      <c r="A25" s="4" t="inlineStr">
        <is>
          <t>Entity Incorporation, State or Country Code</t>
        </is>
      </c>
      <c r="B25" s="4" t="inlineStr">
        <is>
          <t>DE</t>
        </is>
      </c>
    </row>
    <row r="26">
      <c r="A26" s="4" t="inlineStr">
        <is>
          <t>Entity Tax Identification Number</t>
        </is>
      </c>
      <c r="B26" s="4" t="inlineStr">
        <is>
          <t>26-4106690</t>
        </is>
      </c>
    </row>
    <row r="27">
      <c r="A27" s="4" t="inlineStr">
        <is>
          <t>Entity Address, Address Line One</t>
        </is>
      </c>
      <c r="B27" s="4" t="inlineStr">
        <is>
          <t>River Oaks Tower</t>
        </is>
      </c>
    </row>
    <row r="28">
      <c r="A28" s="4" t="inlineStr">
        <is>
          <t>Entity Address, Address Line Two</t>
        </is>
      </c>
      <c r="B28" s="4" t="inlineStr">
        <is>
          <t>3730 Kirby Drive, Suite 1200</t>
        </is>
      </c>
    </row>
    <row r="29">
      <c r="A29" s="4" t="inlineStr">
        <is>
          <t>Entity Address, City or Town</t>
        </is>
      </c>
      <c r="B29" s="4" t="inlineStr">
        <is>
          <t>Houston</t>
        </is>
      </c>
    </row>
    <row r="30">
      <c r="A30" s="4" t="inlineStr">
        <is>
          <t>Entity Address, State or Province</t>
        </is>
      </c>
      <c r="B30" s="4" t="inlineStr">
        <is>
          <t>TX</t>
        </is>
      </c>
    </row>
    <row r="31">
      <c r="A31" s="4" t="inlineStr">
        <is>
          <t>Entity Address, Postal Zip Code</t>
        </is>
      </c>
      <c r="B31" s="4" t="inlineStr">
        <is>
          <t>77098</t>
        </is>
      </c>
    </row>
    <row r="32">
      <c r="A32" s="4" t="inlineStr">
        <is>
          <t>City Area Code</t>
        </is>
      </c>
      <c r="B32" s="4" t="inlineStr">
        <is>
          <t>936</t>
        </is>
      </c>
    </row>
    <row r="33">
      <c r="A33" s="4" t="inlineStr">
        <is>
          <t>Local Phone Number</t>
        </is>
      </c>
      <c r="B33" s="4" t="inlineStr">
        <is>
          <t>355-19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6 Months Ended</t>
        </is>
      </c>
    </row>
    <row r="2">
      <c r="B2" s="2" t="inlineStr">
        <is>
          <t>Jun. 30, 2020</t>
        </is>
      </c>
    </row>
    <row r="3">
      <c r="A3" s="3" t="inlineStr">
        <is>
          <t>Organization Consolidation And Presentation Of Financial Statements [Abstract]</t>
        </is>
      </c>
    </row>
    <row r="4">
      <c r="A4" s="4" t="inlineStr">
        <is>
          <t>Balance Sheet Components</t>
        </is>
      </c>
      <c r="B4" s="4" t="inlineStr">
        <is>
          <t>3. Balance Sheet Components Prepaid expenses and other current assets (in thousands)
June 30,
December 31,
2020
2019
Preclinical and clinical prepaid expenses
$
476
$
531
Lease receivable
—
900
Unbilled receivable from CPRIT
—
1,604
Other
730
44
Total
$
1,206
$
3,079
Property and equipment, net (in thousands)
June 30,
December 31,
2020
2019
Equipment and furniture
$
1,442
$
1,442
Buildings, leasehold and building improvements
2,674
2,674
4,116
4,116
Less: Accumulated depreciation and amortization
(2,469
)
(2,308
)
Impairment loss
(498
)
—
Property and equipment, net
$
1,149
$
1,808
During the first quarter ended March 31, 2020, the Company determined leasehold improvements were impaired as described in Note 2. Depreciation expense was approximately $0.1 million and $0.2 million for the three and six months ended June 30, 2020 and 2019, respectively. Accrued Liabilities (in thousands)
June 30,
December 31,
2020
2019
Payroll and related
$
941
$
1,248
Preclinical and clinical
225
5
Professional services
181
32
Other
28
212
Total
$
1,375
$
1,4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4. Fair Value Measurements The Company’s financial instruments consist principally of cash and cash equivalents, prepaid expenses, accounts payable and accrued liabilities. The remaining financial instruments are reported on the Company’s consolidated balance sheets at amounts that approximate current fair value. The following table sets forth the Company’s financial instruments that were measured at fair value on a recurring basis by level within the fair value hierarchy (in thousands):
Fair Value Measurements at June 30, 2020
(unaudited)
Total
Level 1
Assets
Money market funds
$
58,197
$
58,197
Fair Value Measurements at December 31, 2019
Total
Level 1
Assets
Money market funds
$
63,691
$
63,691
The Company recognizes transfers between levels of the fair value hierarchy as of the end of the reporting period. There were no transfers within the hierarchy during the periods ended June 30, 2020 or December 31, 2019. Nonrecurring fair value measurements As disclosed in Note 2, the Company recorded an impairment charge of approximately $2.9 million related to right-of-use and leasehold improvement assets. This impairment charge was derived using Level 3 inputs and the fair value of the long-lived assets was derived by using a discounted cash flow analysis of the 1020 Spa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5. Leases In March 2017, the Company entered into an operating facility lease agreement for approximately 34,500 rentable square feet located at the 1020 Space. The lease commenced in August 2017 for a period of 87 months with one renewal option for a five-year term. The Company did not include the renewal option period as the Company determined it was not reasonably certain the lease would be renewed as of the modification date. In October 2018, the Company executed a sublease agreement in Palo Alto, California for approximately 4,240 square feet for office space. The rental term of the sublease commenced on October 30, 2018 and expires August 31, 2020. The Company’s rent expense including both short-term and variable lease components of $0.1 million associated with the facility leases was $0.2 million for the three months ended June 30, 2020 and $0.3 million for the three months ended June 30, 2019. The Company’s rent expense including both short-term and variable lease components of $0.2 million and $0.3 million associated with the facility leases was $1.3 million for the six months ended June 30, 2020 and $1.4 million for the six months ended June 30, 2019. Cash paid for amounts included in the measurement of lease obligations for operating cash flows from operating leases for the six months ended June 30, 2020 and 2019 was $1.4 million and $1.3 million, respectively. As of June 30, 2020, the Company’s operating leases had a weighted average remaining lease term of 4.2 years and a weighted average discount rate of 7.75%, which approximates the Company’s incremental borrowing rate. As of June 30, 2020, minimum lease payments under non-cancelable operating leases by period were expected to be as follows (in thousands):
Year Ending December 31,
2020 (6 months remaining)
$
1,312
2021
2,618
2022
2,697
2023
2,777
2024
2,373
Total future minimum lease payments
11,777
Less: discount
(2,782
)
Total operating lease obligations
8,995
Less current operating lease obligations
(2,256
)
Noncurrent operating lease obligations
$
6,739
1020 Marsh Sublease In August 2018, the Company entered into an operating sublease agreement with EVA for the 1020 Space. The 1020 Space sublease commenced on October 1, 2018 for 72 months. EVA was entitled to an abatement of base rent of approximately $0.9 million for the first five full calendar months of the term of the sublease. Lease income associated with this sublease is recorded in other income in the accompanying consolidated statement of operations. At the end of the first quarter ended March 31, 2020, the Company was informed by EVA that it will not be in a position to pay future sublease rental payments and intends to exit the sublease. For the quarter ended March 31, 2020, the Company recorded an impairment charge to long-lived assets as previously discussed in Note 2. In addition, associated with this impairment charge the Company recorded a write down totaling $1.4 million related to a sublease receivable balance and previously capitalized commission charges, which has been recorded in other expense within the condensed consolidated statement of operations. Overall, for the three and six months ended June 30, 2020, the Company recorded sublease income associated with this sublease of $0.7 million and a loss of $0.1 million. For the three and six months ended June 30, 2019, the Company recognized sublease income of approximately $0.6 million and $1.3 million, respectively. During the three and six months ended June 30, 2020, cash received from EVA was $0.7 million and $1.1 million, respectively, which amount was included in the change in prepaid expenses and other current assets for operating cash flows. During the three and six months ended June 30, 2019, cash received from EVA was $0.5 million and $0.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6. Commitments and Contingencies Purchase Commitments The Company conducts research and development programs through a combination of internal and collaborative programs that include, among others, arrangements with contract manufacturing organizations and contract research organizations. The Company had contractual arrangements with these organizations including license agreements with milestone obligations and service agreements with obligations largely based on services performed. In the normal course of business, the Company enters into various firm purchase commitments related to certain preclinical and clinical studies.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6 Months Ended</t>
        </is>
      </c>
    </row>
    <row r="2">
      <c r="B2" s="2" t="inlineStr">
        <is>
          <t>Jun. 30, 2020</t>
        </is>
      </c>
    </row>
    <row r="3">
      <c r="A3" s="3" t="inlineStr">
        <is>
          <t>Disclosure Of Compensation Related Costs Sharebased Payments [Abstract]</t>
        </is>
      </c>
    </row>
    <row r="4">
      <c r="A4" s="4" t="inlineStr">
        <is>
          <t>Stockholders' Equity</t>
        </is>
      </c>
      <c r="B4" s="4" t="inlineStr">
        <is>
          <t>7. Stockholders’ Equity Common Stock On April 6, 2020, the Company, entered into an investment agreement (the “Investment Agreement”), by and among the Company, Eshelman Ventures, LLC, a North Carolina limited liability company (the “Investor”), and, solely for purposes of Article IV and Article V of the Investment Agreement, Fredric N. Eshelman, Pharm.D. On April 8, 2020, pursuant to the Investment Agreement, the Investor purchased 931,098 shares of the Company’s unregistered common stock for an aggregate purchase price of approximately $5.0 million. The Company recorded the amount received net of expenses of approximately $78,000. Equity Incentive Plans The Company’s Board of Directors (the “Board”) and stockholders approved the 2019 Equity Incentive Plan (the “2019 Plan”), which became effective on September 12, 2019. The 2019 Plan is a successor to and continuation of all prior plans including the Company’s 2014 Equity Incentive Plan and Private Aravive’s 2017 Equity Incentive Plan and the 2010 Equity Incentive Plan, as amended (the “Prior Plans”). As of June 30, 2020, the total number of shares of common stock available for issuance under the 2019 Plan was approximately 1,787,006. In addition, if the shares subject to outstanding stock options or other awards under the Prior Plans: (I) terminate or expire prior to exercise or settlement; (II) are not issued because the award is settled in cash; (III) are forfeited because of failure to vest; (IV) or are reacquired or withheld (or not issued) to satisfy a tax withholding obligation or the purchase or exercise price, if any, such shares will become available for issuance under the 2019 Plan. Unless the Board provides otherwise, beginning January 1, 2020 with an expiration date of January 1, 2029, the total number of shares of common stock available for issuance will automatically increase annually on January 1 of each calendar year by 4.5% of the total number of issued and outstanding shares of common stock as of December 31 of the immediately preceding year. The 2019 Plan provides for granting of equity awards to employees, directors and consultants, including incentive stock options, non-statutory stock options, stock appreciation rights, restricted stock awards, restricted stock unit awards and performance awards. Activity under the Company’s stock option plan is set forth below:
Weighted
Average
Weighted
Remaining
Aggregate
Average
Contractual
Intrinsic
Number of
Exercise
Life
Value
Shares
Price
(in years)
(in thousands)
Balances, January 1, 2020
1,820,160
$
10.70
Options granted
524,583
10.89
Options cancelled
(245,179
)
18.66
Options exercised
(19,489
)
4.51
Balances, June 30, 2020
2,080,075
$
9.87
5.6
$
15,846
Outstanding and expected to vest as of June 30, 2020
2,001,581
$
9.90
5.5
$
15,609
Exercisable as of June 30, 2020
1,606,343
$
10.26
4.6
$
14,242
The intrinsic values of outstanding, vested and exercisable options were determined by multiplying the number of shares by the difference in exercise price of the options and the fair value of the common stock. Stock Options Granted to Employees During the six months ended June 30, 2020 and 2019, the Company granted stock options to officers, directors and employees to purchase shares of common stock with a weighted-average grant date fair value of $5.99 and $4.69 per share, respectively. The fair value is being expensed over the vesting period of the options, which is usually 4 years on a straight-line basis as the services are being provided. No tax benefits were realized from options and other share-based payment arrangements during the periods. As of June 30, 2020, total unrecognized employee stock-based compensation related to stock options granted was $2.7 million, which is expected to be recognized over the weighted-average remaining vesting period of 3.1 years. The fair value of employee stock options was estimated using the Black-Scholes model with the following weighted-average assumptions:
June 30,
June 30,
2020
2019
Expected volatility
78.1
%
111.0
%
Risk-free interest rate
0.8
%
2.5
%
Dividend yield
0.0
%
0.0
%
Expected life (in years)
3.9
6.0
Restricted Stock Units Restricted stock units are shares of common stock which are forfeited if the employee leaves the Company prior to vesting. These stock units offer employees the opportunity to earn shares of the Company’s stock over time, rather than options that give the employee the right to purchase stock at a set price. As a result of these restricted stock units, the Company recognized $0.1 million and $0.4 million in compensation expense during the three months ended June 30, 2020 and 2019, respectively and $0.3 million and $0.8 million during the six months ended June 30, 2020 and 2019, respectively. As all of the restricted stock vests through 2020 and beyond, the Company will continue to recognize stock-based compensation expense related to the grants of these restricted stock units. If all the remaining restricted stock units that were granted in prior years vest, the Company will recognize approximately $39 thousand in compensation expense over a weighted average remaining period of 1.3 years. However, no compensation expense will be recognized for restricted stock units that do not v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6 Months Ended</t>
        </is>
      </c>
    </row>
    <row r="2">
      <c r="B2" s="2" t="inlineStr">
        <is>
          <t>Jun. 30, 2020</t>
        </is>
      </c>
    </row>
    <row r="3">
      <c r="A3" s="3" t="inlineStr">
        <is>
          <t>Earnings Per Share [Abstract]</t>
        </is>
      </c>
    </row>
    <row r="4">
      <c r="A4" s="4" t="inlineStr">
        <is>
          <t>Net Loss per Share of Common Stock</t>
        </is>
      </c>
      <c r="B4" s="4" t="inlineStr">
        <is>
          <t>8. Net loss per share of Common Stock The following table summarizes the computation of basic and diluted net loss per share of the Company (in thousands, except per share data):
Three Months Ended
Six Months Ended
June 30,
June 30,
2020
2019
2020
2019
Net loss
$
(5,041
)
$
(3,044
)
$
(15,837
)
$
(7,748
)
Basic and diluted net loss per common share
$
(0.32
)
$
(0.27
)
$
(1.02
)
$
(0.69
)
Weighted-average shares used to compute basic and diluted net loss per share
15,902
11,280
15,457
11,277
Basic net loss per common share is computed by dividing the net loss by the weighted-average number of common shares outstanding for the period. Diluted net loss per common share is computed by dividing the net loss by the weighted-average number of common shares and dilutive common stock equivalents outstanding for the period, determined using the treasury-stock method and the as-if converted method, for convertible securities, if inclusion of these is dilutive. Because the Company has reported a net loss for each of the three and six months ended June 30, 2020 and 2019, the Company did not have dilutive common stock equivalents and therefore diluted net loss per common share is the same as basic net loss per common share for thos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Use of Estimates</t>
        </is>
      </c>
      <c r="B4" s="4" t="inlineStr">
        <is>
          <t xml:space="preserve">Basis of Presentation and Use of Estimates The accompanying consolidated financial statements have been prepared in accordance with GAAP. The preparation of the accompanying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Actual results could differ from those estimates. The accompanying unaudited condensed consolidated statement of financial position as of June 30, 2020 and the results of operations for the three and six months ended June 30, 2020 and cashflows for the six months ended June 30, 2020 include the accounts of Aravive, Inc. and its wholly-owned subsidiary Private Aravive. The accompanying unaudited condensed consolidated statement of financial position as of December 31, 2019, the results of operations for the three and six months ended June 30, 2019, and cash flows for the six months ended June 30, 2019 include the accounts of Aravive, Inc. and its wholly-owned subsidiaries, Versartis Cayman Holdings Company, incorporated in 2014, Versartis GmbH, incorporated in 2015 and Private Aravive, incorporated in 2007. After 2015, the Cayman and GmbH subsidiaries became dormant. In 2019, the Cayman and GmbH subsidiaries were liquidated in their respective countries and no longer exist as of December 31, 2019. All intercompany accounts and transactions have been eliminated. The U.S. dollar is the functional currency for all the Company's subsidiaries and consolidated operations. Liquidity and Capital Resources Since inception, the Company has incurred net losses and negative cash flows from operations. At June 30, 2020, the Company had an accumulated deficit of $486.0 million and working capital of $56.7 million. The Company expects to continue to incur losses from costs related to the development of AVB-500 and related administrative activities for the foreseeable future. As of June 30, 2020, the Company had a cash and cash equivalents balance of approximately $60.1 million consisting of cash and . </t>
        </is>
      </c>
    </row>
    <row r="5">
      <c r="A5" s="4" t="inlineStr">
        <is>
          <t>Segments</t>
        </is>
      </c>
      <c r="B5" s="4" t="inlineStr">
        <is>
          <t xml:space="preserve">Segments The Company operates in one segment. Management uses one measurement of performance and does not segregate its business for internal reporting. All long-lived assets are maintained in the United States of America. </t>
        </is>
      </c>
    </row>
    <row r="6">
      <c r="A6" s="4" t="inlineStr">
        <is>
          <t>Concentration of Credit Risk</t>
        </is>
      </c>
      <c r="B6" s="4" t="inlineStr">
        <is>
          <t>Concentration of credit risk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exceed federally insured limits.</t>
        </is>
      </c>
    </row>
    <row r="7">
      <c r="A7" s="4" t="inlineStr">
        <is>
          <t>Risks and Uncertainties</t>
        </is>
      </c>
      <c r="B7" s="4" t="inlineStr">
        <is>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including due to the COVID-19 pandemic,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FDA, the Pharmaceuticals Medicines and Devices Agency (“PMDA”), or other international regulatory agencies prior to commercial sales. There can be no assurance that the products will receive the necessary clearances. If the Company is denied clearance, clearance is delayed or the Company is unable to maintain clearance, it could have a material adverse impact on the Company. The Company expects to incur substantial operating losses for the next several years and will need to obtain additional financing in order to launch and commercialize any product candidates for which it receives regulatory approval. In March 2020, the World Health Organization declared COVID-19 a global pandemic. This contagious disease outbreak, which has continued to spread, and any related adverse public health developments, has adversely affected workforces, economies, and financial markets globally, potentially leading to an economic downturn. It has also disrupted the normal operations of many businesses. With the global spread of the ongoing COVID-19 pandemic in the first quarter of 2020, the Company has implemented business continuity plans designed to address and mitigate the impact of the COVID-19 pandemic on its business. The Company anticipates that the COVID-19 pandemic will have an impact on the clinical development timeline of AVB-500. The extent to which the COVID-19 pandemic impacts the Company’s business, the clinical development of AVB-500, the business of the Company’s suppliers and other commercial partners, the Company’s corporate development objectives and the value of and market for the Company’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our business, financial condition, results of operations and growth prospects. In addition, to the extent the ongoing COVID-19 pandemic adversely affects the Company’s business and results of operations, it may also have the effect of heightening many of the other risks and uncertainties which the Company faces. On March 27, 2020, President Trump signed the Coronavirus Aid, Relief, and Economic Security (CARES) Act (“The Act”). The Act includes several significant business tax provisions that, among other things, eliminate the taxable income limit for certain net operating losses (NOL) and allow businesses and individuals to carry back NOLs arising in 2018, 2019, and 2020 to the five prior tax years; suspend the excess business loss rules under section 461(l); accelerate refunds of previously generated corporate alternative minimum tax (AMT) credits; generally loosen the business interest limitation under section 163(j) from 30 percent to 50 percent (special partnership rules apply); and fix the “retail glitch” for qualified improvement property in the 2017 tax code overhaul known informally as the Tax Cuts and Jobs Act (TCJA, P.L. 115-97). It also appropriated funds for the SBA Paycheck Protection Program loans that are forgivable in certain situations to promote continued employment, as well as Economic Injury Disaster Loans to provide liquidity to small businesses harmed by COVID-19. The Company has determined, based on its preliminary analysis, that the provisions of CARES Act are not expected to impact our 2020 financials. The Company will monitor the updates, both to our business as well as guidance issued with respect to CARES Act that could impact the current interpretation of the issued provisions.</t>
        </is>
      </c>
    </row>
    <row r="8">
      <c r="A8" s="4" t="inlineStr">
        <is>
          <t>Cash and Cash Equivalents, Restricted Cash</t>
        </is>
      </c>
      <c r="B8" s="4" t="inlineStr">
        <is>
          <t>Cash and c e The Company considers all highly liquid investments purchased with an original maturity of three months or less to be cash equivalents. At June 30, 2020 and December 31, 2019, the Company’s cash and cash equivalents were held at multiple institutions in the United States and included deposits in money market funds which were unrestricted as to withdrawal or use. Restricted cash consists of a letter of credit to secure the Company’s obligations to the landlord under the right-of-use (“ROU”) lease for the property located at 1020 Marsh Road, Menlo Park, California (the “1020 Space”).</t>
        </is>
      </c>
    </row>
    <row r="9">
      <c r="A9" s="4" t="inlineStr">
        <is>
          <t>Property and Equipment, Net</t>
        </is>
      </c>
      <c r="B9" s="4" t="inlineStr">
        <is>
          <t xml:space="preserve">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t>
        </is>
      </c>
    </row>
    <row r="10">
      <c r="A10" s="4" t="inlineStr">
        <is>
          <t>Leases</t>
        </is>
      </c>
      <c r="B10" s="4" t="inlineStr">
        <is>
          <t xml:space="preserve">Leases The Company leases all of its office space in conducting its business. At inception, the Company determines whether an agreement represents a lease and at commencement the Company evaluates each lease agreement to determine whether the lease is an operating or financing lease. The Company records an operating lease ROU asset and an operating lease obligation on the consolidated balance sheet when entering into a lease. ROU assets represent the Company’s ROU of the underlying asset for the lease term and the lease obligation represents the Company’s commitment to make the lease payments arising from the lease. Lease obligations are recognized at the commencement date based on the present value of remaining lease payments over the lease term and ROU assets are calculated as the lease liability, adjusted by unamortized initial direct costs, unamortized lease incentives received, cumulative deferred or prepaid lease payments, and accumulated impairment losses. As the Company’s leases do not provide an implicit rate, the Company has used an estimated incremental borrowing rate based on the information available at the adoption date in determining the present value of lease payments. The lease term may include options to extend or terminate the lease when it is reasonably certain that the Company will exercise that option. Operating lease expense is recognized on a straight-line basis over the lease term, subject to any changes in the lease or expectations regarding the terms. Variable lease costs such as common area costs and property taxes are expensed as incurred. Variable lease costs and short-term lease payments not included in the lease liability are classified within operating activities in the consolidated statements of cash flows. For all lease agreements, the Company has combined lease and nonlease components. Leases with an initial term of 12 months or less are not recorded on the consolidated balance sheet. These expenses are recognized within operating expenses in the consolidated statements of operations. </t>
        </is>
      </c>
    </row>
    <row r="11">
      <c r="A11" s="4" t="inlineStr">
        <is>
          <t>Impairment of Long-Lived Assets</t>
        </is>
      </c>
      <c r="B11" s="4" t="inlineStr">
        <is>
          <t xml:space="preserve">Impairment of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which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were no such impairments of long-lived assets as of December 31, 2019. The Company accounts for the sublease with EVA Automation, Inc. (“EVA”) as an operating lease and reviews the ROU asset recorded associated with the sublease for impairment whenever events or changes in circumstances indicate that the carrying amount of the ROU asset may not be recoverable in accordance with ASC 360-10. Recoverability is measured if the lease cost for the term of the sublease exceeds the anticipated sublease income for the same period on an undiscounted basis and the Company shall treat this circumstance as an indicator that the carrying amount of the ROU asset may not be recoverable. At the end of the first quarter ended March 31, 2020, the Company was informed by EVA, our sublease tenant, it will not be in a position to pay future sublease rental payments and intends to exit the sublease. Given the uncertainty of the sublease tenant’s ability to pay the remaining sublease rental payments, the Company determined the carrying amounts of the ROU asset and leasehold improvements associated with the 1020 Marsh Road facility may not be recoverable. Accordingly, the Company performed a recoverability test, using an undiscounted cash flow analysis as of March 31, 2020. Based on the undiscounted cash flow analysis, the Company determined that the ROU and leasehold improvement assets had net carrying values that exceeded their estimated undiscounted future cash flows. The Company then measured the impairment of the asset group using a discounted cash flow analysis of the estimated future sublease payments to be received from an expected sublessee as the Company is currently marketing the 1020 Marsh Road location for subletting. In determining the fair value of the asset group, the Company utilized current real estate market rates, time needed to sublet the building and estimated a discount rate of 9.5%. </t>
        </is>
      </c>
    </row>
    <row r="12">
      <c r="A12" s="4" t="inlineStr">
        <is>
          <t>Fair Value of Financial Instruments</t>
        </is>
      </c>
      <c r="B12" s="4" t="inlineStr">
        <is>
          <t>Fair Value of Financial Instruments The carrying value of the Company’s cash and cash equivalents, prepaid expenses,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As of June 30, 2020 and December 31, 2019, the Company’s cash and cash equivalents consist solely of Level 1 assets. Level 1 assets are comprised of highly liquid money market funds.</t>
        </is>
      </c>
    </row>
    <row r="13">
      <c r="A13" s="4" t="inlineStr">
        <is>
          <t>Preclinical and Clinical Trial Accruals</t>
        </is>
      </c>
      <c r="B13" s="4" t="inlineStr">
        <is>
          <t xml:space="preserve">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
        </is>
      </c>
    </row>
    <row r="14">
      <c r="A14" s="4" t="inlineStr">
        <is>
          <t>Research and Development</t>
        </is>
      </c>
      <c r="B14" s="4" t="inlineStr">
        <is>
          <t xml:space="preserve">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t>
        </is>
      </c>
    </row>
    <row r="15">
      <c r="A15" s="4" t="inlineStr">
        <is>
          <t>Income Taxes</t>
        </is>
      </c>
      <c r="B15" s="4" t="inlineStr">
        <is>
          <t xml:space="preserve">Income t The Company accounts for income taxes under the asset and liability approach.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
        </is>
      </c>
    </row>
    <row r="16">
      <c r="A16" s="4" t="inlineStr">
        <is>
          <t>Stock-Based Compensation</t>
        </is>
      </c>
      <c r="B16" s="4" t="inlineStr">
        <is>
          <t>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Stock-based compensation expense, net of estimated forfeitures, is reflected in the condensed consolidated statements of operations as follows (in thousands):
Three Months Ended
Six Months Ended
June 30,
June 30,
2020
2019
2020
2019
Operating Expenses
Research and development
$
135
$
112
$
256
$
198
General and administrative
353
829
949
1,791
Total
$
488
$
941
$
1,205
$
1,989</t>
        </is>
      </c>
    </row>
    <row r="17">
      <c r="A17" s="4" t="inlineStr">
        <is>
          <t>Net Loss per Share of Common Stock</t>
        </is>
      </c>
      <c r="B17" s="4" t="inlineStr">
        <is>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and restricted stock units are considered to be potentially dilutive securities. Because the Company has reported a net loss for each of the three and six months ended June 30, 2020 and 2019, diluted net loss per common share is the same as basic net loss per common share for those periods. </t>
        </is>
      </c>
    </row>
    <row r="18">
      <c r="A18" s="4" t="inlineStr">
        <is>
          <t>Intangible Assets</t>
        </is>
      </c>
      <c r="B18" s="4" t="inlineStr">
        <is>
          <t>Intangible Asset Intangible assets consist of an assembled workforce which was acquired as part of the Merger. Intangible assets with definite lives are amortized based on their pattern of economic benefit over their estimated useful lives and reviewed periodically for impairment. The estimated useful life of the assembled workforce is 3 years.</t>
        </is>
      </c>
    </row>
    <row r="19">
      <c r="A19" s="4" t="inlineStr">
        <is>
          <t>Recent Accounting Pronouncements</t>
        </is>
      </c>
      <c r="B19" s="4" t="inlineStr">
        <is>
          <t xml:space="preserve">Recent Accounting Pronouncements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December 2019, the FASB issued ASU 2019-12, Income Taxes The new guidance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For public companies, the amendments in this ASU are effective for fiscal years beginning after December 15, 2020 and interim periods within those fiscal years. Early adoption is permitted in interim or annual periods with any adjustments reflected as of the beginning of the annual period that includes that interim period. Additionally, entities that elect early adoption must adopt all the amendments in the same period. Amendments are to be applied prospectively, except for certain amendments that are to be applied either retrospectively or with a modified retrospective approach through a cumulative effect adjustment recorded to retained earn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Estimated Stock-Based Compensation Expense</t>
        </is>
      </c>
      <c r="B4" s="4" t="inlineStr">
        <is>
          <t>Stock-based compensation expense, net of estimated forfeitures, is reflected in the condensed consolidated statements of operations as follows (in thousands):
Three Months Ended
Six Months Ended
June 30,
June 30,
2020
2019
2020
2019
Operating Expenses
Research and development
$
135
$
112
$
256
$
198
General and administrative
353
829
949
1,791
Total
$
488
$
941
$
1,205
$
1,9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6 Months Ended</t>
        </is>
      </c>
    </row>
    <row r="2">
      <c r="B2" s="2" t="inlineStr">
        <is>
          <t>Jun. 30, 2020</t>
        </is>
      </c>
    </row>
    <row r="3">
      <c r="A3" s="3" t="inlineStr">
        <is>
          <t>Organization Consolidation And Presentation Of Financial Statements [Abstract]</t>
        </is>
      </c>
    </row>
    <row r="4">
      <c r="A4" s="4" t="inlineStr">
        <is>
          <t>Prepaid Expenses and Other Current Assets</t>
        </is>
      </c>
      <c r="B4" s="4" t="inlineStr">
        <is>
          <t>Prepaid expenses and other current assets (in thousands)
June 30,
December 31,
2020
2019
Preclinical and clinical prepaid expenses
$
476
$
531
Lease receivable
—
900
Unbilled receivable from CPRIT
—
1,604
Other
730
44
Total
$
1,206
$
3,079</t>
        </is>
      </c>
    </row>
    <row r="5">
      <c r="A5" s="4" t="inlineStr">
        <is>
          <t>Property and Equipment, Net</t>
        </is>
      </c>
      <c r="B5" s="4" t="inlineStr">
        <is>
          <t>Property and equipment, net (in thousands)
June 30,
December 31,
2020
2019
Equipment and furniture
$
1,442
$
1,442
Buildings, leasehold and building improvements
2,674
2,674
4,116
4,116
Less: Accumulated depreciation and amortization
(2,469
)
(2,308
)
Impairment loss
(498
)
—
Property and equipment, net
$
1,149
$
1,808</t>
        </is>
      </c>
    </row>
    <row r="6">
      <c r="A6" s="4" t="inlineStr">
        <is>
          <t>Accrued Liabilities</t>
        </is>
      </c>
      <c r="B6" s="4" t="inlineStr">
        <is>
          <t>Accrued Liabilities (in thousands)
June 30,
December 31,
2020
2019
Payroll and related
$
941
$
1,248
Preclinical and clinical
225
5
Professional services
181
32
Other
28
212
Total
$
1,375
$
1,4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inancial Instruments Measured at Fair Value on Recurring Basis</t>
        </is>
      </c>
      <c r="B4" s="4" t="inlineStr">
        <is>
          <t>The following table sets forth the Company’s financial instruments that were measured at fair value on a recurring basis by level within the fair value hierarchy (in thousands):
Fair Value Measurements at June 30, 2020
(unaudited)
Total
Level 1
Assets
Money market funds
$
58,197
$
58,197
Fair Value Measurements at December 31, 2019
Total
Level 1
Assets
Money market funds
$
63,691
$
63,6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60062</v>
      </c>
      <c r="C3" s="6" t="n">
        <v>65134</v>
      </c>
    </row>
    <row r="4">
      <c r="A4" s="4" t="inlineStr">
        <is>
          <t>Prepaid expenses and other current assets</t>
        </is>
      </c>
      <c r="B4" s="5" t="n">
        <v>1206</v>
      </c>
      <c r="C4" s="5" t="n">
        <v>3079</v>
      </c>
    </row>
    <row r="5">
      <c r="A5" s="4" t="inlineStr">
        <is>
          <t>Total current assets</t>
        </is>
      </c>
      <c r="B5" s="5" t="n">
        <v>61268</v>
      </c>
      <c r="C5" s="5" t="n">
        <v>68213</v>
      </c>
    </row>
    <row r="6">
      <c r="A6" s="4" t="inlineStr">
        <is>
          <t>Restricted cash</t>
        </is>
      </c>
      <c r="B6" s="5" t="n">
        <v>2429</v>
      </c>
      <c r="C6" s="5" t="n">
        <v>2423</v>
      </c>
    </row>
    <row r="7">
      <c r="A7" s="4" t="inlineStr">
        <is>
          <t>Property and equipment, net</t>
        </is>
      </c>
      <c r="B7" s="5" t="n">
        <v>1149</v>
      </c>
      <c r="C7" s="5" t="n">
        <v>1808</v>
      </c>
    </row>
    <row r="8">
      <c r="A8" s="4" t="inlineStr">
        <is>
          <t>Operating lease right-of-use assets</t>
        </is>
      </c>
      <c r="B8" s="5" t="n">
        <v>5394</v>
      </c>
      <c r="C8" s="5" t="n">
        <v>8697</v>
      </c>
    </row>
    <row r="9">
      <c r="A9" s="4" t="inlineStr">
        <is>
          <t>Intangible asset, net</t>
        </is>
      </c>
      <c r="B9" s="5" t="n">
        <v>158</v>
      </c>
      <c r="C9" s="5" t="n">
        <v>219</v>
      </c>
    </row>
    <row r="10">
      <c r="A10" s="4" t="inlineStr">
        <is>
          <t>Other assets</t>
        </is>
      </c>
      <c r="B10" s="5" t="n">
        <v>615</v>
      </c>
      <c r="C10" s="5" t="n">
        <v>761</v>
      </c>
    </row>
    <row r="11">
      <c r="A11" s="4" t="inlineStr">
        <is>
          <t>Total assets</t>
        </is>
      </c>
      <c r="B11" s="5" t="n">
        <v>71013</v>
      </c>
      <c r="C11" s="5" t="n">
        <v>82121</v>
      </c>
    </row>
    <row r="12">
      <c r="A12" s="3" t="inlineStr">
        <is>
          <t>Current liabilities</t>
        </is>
      </c>
    </row>
    <row r="13">
      <c r="A13" s="4" t="inlineStr">
        <is>
          <t>Accounts payable</t>
        </is>
      </c>
      <c r="B13" s="5" t="n">
        <v>901</v>
      </c>
      <c r="C13" s="5" t="n">
        <v>1078</v>
      </c>
    </row>
    <row r="14">
      <c r="A14" s="4" t="inlineStr">
        <is>
          <t>Accrued liabilities</t>
        </is>
      </c>
      <c r="B14" s="5" t="n">
        <v>1375</v>
      </c>
      <c r="C14" s="5" t="n">
        <v>1497</v>
      </c>
    </row>
    <row r="15">
      <c r="A15" s="4" t="inlineStr">
        <is>
          <t>Operating lease obligation, current portion</t>
        </is>
      </c>
      <c r="B15" s="5" t="n">
        <v>2256</v>
      </c>
      <c r="C15" s="5" t="n">
        <v>2393</v>
      </c>
    </row>
    <row r="16">
      <c r="A16" s="4" t="inlineStr">
        <is>
          <t>Total current liabilities</t>
        </is>
      </c>
      <c r="B16" s="5" t="n">
        <v>4532</v>
      </c>
      <c r="C16" s="5" t="n">
        <v>4968</v>
      </c>
    </row>
    <row r="17">
      <c r="A17" s="4" t="inlineStr">
        <is>
          <t>Contingent payable</t>
        </is>
      </c>
      <c r="B17" s="5" t="n">
        <v>295</v>
      </c>
      <c r="C17" s="5" t="n">
        <v>264</v>
      </c>
    </row>
    <row r="18">
      <c r="A18" s="4" t="inlineStr">
        <is>
          <t>Operating lease obligation</t>
        </is>
      </c>
      <c r="B18" s="5" t="n">
        <v>6739</v>
      </c>
      <c r="C18" s="5" t="n">
        <v>7840</v>
      </c>
    </row>
    <row r="19">
      <c r="A19" s="4" t="inlineStr">
        <is>
          <t>Total liabilities</t>
        </is>
      </c>
      <c r="B19" s="5" t="n">
        <v>11566</v>
      </c>
      <c r="C19" s="5" t="n">
        <v>13072</v>
      </c>
    </row>
    <row r="20">
      <c r="A20" s="4" t="inlineStr">
        <is>
          <t>Commitments and contingencies</t>
        </is>
      </c>
      <c r="B20" s="4" t="inlineStr">
        <is>
          <t xml:space="preserve"> </t>
        </is>
      </c>
      <c r="C20" s="4" t="inlineStr">
        <is>
          <t xml:space="preserve"> </t>
        </is>
      </c>
    </row>
    <row r="21">
      <c r="A21" s="3" t="inlineStr">
        <is>
          <t>Stockholders' equity</t>
        </is>
      </c>
    </row>
    <row r="22">
      <c r="A22" s="4" t="inlineStr">
        <is>
          <t>Common stock, $0.0001 par value, 100,000,000 shares authorized at June 30, 2020 and December 31, 2019; 15,996,177 and 15,001,795 shares issued and outstanding at June 30, 2020 and December 31, 2019, respectively</t>
        </is>
      </c>
      <c r="B22" s="5" t="n">
        <v>2</v>
      </c>
      <c r="C22" s="5" t="n">
        <v>2</v>
      </c>
    </row>
    <row r="23">
      <c r="A23" s="4" t="inlineStr">
        <is>
          <t>Additional paid-in capital</t>
        </is>
      </c>
      <c r="B23" s="5" t="n">
        <v>545393</v>
      </c>
      <c r="C23" s="5" t="n">
        <v>539158</v>
      </c>
    </row>
    <row r="24">
      <c r="A24" s="4" t="inlineStr">
        <is>
          <t>Accumulated deficit</t>
        </is>
      </c>
      <c r="B24" s="5" t="n">
        <v>-485948</v>
      </c>
      <c r="C24" s="5" t="n">
        <v>-470111</v>
      </c>
    </row>
    <row r="25">
      <c r="A25" s="4" t="inlineStr">
        <is>
          <t>Total stockholders' equity</t>
        </is>
      </c>
      <c r="B25" s="5" t="n">
        <v>59447</v>
      </c>
      <c r="C25" s="5" t="n">
        <v>69049</v>
      </c>
    </row>
    <row r="26">
      <c r="A26" s="4" t="inlineStr">
        <is>
          <t>Total liabilities and stockholders’ equity</t>
        </is>
      </c>
      <c r="B26" s="6" t="n">
        <v>71013</v>
      </c>
      <c r="C26" s="6" t="n">
        <v>82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Minimum Lease Payments Under Non-cancelable Operating Leases</t>
        </is>
      </c>
      <c r="B4" s="4" t="inlineStr">
        <is>
          <t>As of June 30, 2020, minimum lease payments under non-cancelable operating leases by period were expected to be as follows (in thousands):
Year Ending December 31,
2020 (6 months remaining)
$
1,312
2021
2,618
2022
2,697
2023
2,777
2024
2,373
Total future minimum lease payments
11,777
Less: discount
(2,782
)
Total operating lease obligations
8,995
Less current operating lease obligations
(2,256
)
Noncurrent operating lease obligations
$
6,7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6 Months Ended</t>
        </is>
      </c>
    </row>
    <row r="2">
      <c r="B2" s="2" t="inlineStr">
        <is>
          <t>Jun. 30, 2020</t>
        </is>
      </c>
    </row>
    <row r="3">
      <c r="A3" s="3" t="inlineStr">
        <is>
          <t>Disclosure Of Compensation Related Costs Sharebased Payments [Abstract]</t>
        </is>
      </c>
    </row>
    <row r="4">
      <c r="A4" s="4" t="inlineStr">
        <is>
          <t>Summary of Stock Option Activity</t>
        </is>
      </c>
      <c r="B4" s="4" t="inlineStr">
        <is>
          <t>Activity under the Company’s stock option plan is set forth below:
Weighted
Average
Weighted
Remaining
Aggregate
Average
Contractual
Intrinsic
Number of
Exercise
Life
Value
Shares
Price
(in years)
(in thousands)
Balances, January 1, 2020
1,820,160
$
10.70
Options granted
524,583
10.89
Options cancelled
(245,179
)
18.66
Options exercised
(19,489
)
4.51
Balances, June 30, 2020
2,080,075
$
9.87
5.6
$
15,846
Outstanding and expected to vest as of June 30, 2020
2,001,581
$
9.90
5.5
$
15,609
Exercisable as of June 30, 2020
1,606,343
$
10.26
4.6
$
14,242</t>
        </is>
      </c>
    </row>
    <row r="5">
      <c r="A5" s="4" t="inlineStr">
        <is>
          <t>Summary of Fair Value of Employee Stock Options</t>
        </is>
      </c>
      <c r="B5" s="4" t="inlineStr">
        <is>
          <t>The fair value of employee stock options was estimated using the Black-Scholes model with the following weighted-average assumptions:
June 30,
June 30,
2020
2019
Expected volatility
78.1
%
111.0
%
Risk-free interest rate
0.8
%
2.5
%
Dividend yield
0.0
%
0.0
%
Expected life (in years)
3.9
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 of Common Stock (Tables)</t>
        </is>
      </c>
      <c r="B1" s="2" t="inlineStr">
        <is>
          <t>6 Months Ended</t>
        </is>
      </c>
    </row>
    <row r="2">
      <c r="B2" s="2" t="inlineStr">
        <is>
          <t>Jun. 30, 2020</t>
        </is>
      </c>
    </row>
    <row r="3">
      <c r="A3" s="3" t="inlineStr">
        <is>
          <t>Earnings Per Share [Abstract]</t>
        </is>
      </c>
    </row>
    <row r="4">
      <c r="A4" s="4" t="inlineStr">
        <is>
          <t>Summary of Computation of Basic and Diluted Net Loss Per Share</t>
        </is>
      </c>
      <c r="B4" s="4" t="inlineStr">
        <is>
          <t>The following table summarizes the computation of basic and diluted net loss per share of the Company (in thousands, except per share data):
Three Months Ended
Six Months Ended
June 30,
June 30,
2020
2019
2020
2019
Net loss
$
(5,041
)
$
(3,044
)
$
(15,837
)
$
(7,748
)
Basic and diluted net loss per common share
$
(0.32
)
$
(0.27
)
$
(1.02
)
$
(0.69
)
Weighted-average shares used to compute basic and diluted net loss per share
15,902
11,280
15,457
11,2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ormation and Business of the Company - Additional Information (Detail) - USD ($)</t>
        </is>
      </c>
      <c r="B1" s="2" t="inlineStr">
        <is>
          <t>Jun. 01, 2016</t>
        </is>
      </c>
      <c r="C1" s="2" t="inlineStr">
        <is>
          <t>Jul. 31, 2016</t>
        </is>
      </c>
      <c r="D1" s="2" t="inlineStr">
        <is>
          <t>Jun. 30, 2019</t>
        </is>
      </c>
      <c r="E1" s="2" t="inlineStr">
        <is>
          <t>Jun. 30, 2019</t>
        </is>
      </c>
      <c r="F1" s="2" t="inlineStr">
        <is>
          <t>Jun. 30, 2020</t>
        </is>
      </c>
    </row>
    <row r="2">
      <c r="A2" s="3" t="inlineStr">
        <is>
          <t>Grant [Line Items]</t>
        </is>
      </c>
    </row>
    <row r="3">
      <c r="A3" s="4" t="inlineStr">
        <is>
          <t>Revenue from product development award</t>
        </is>
      </c>
      <c r="D3" s="6" t="n">
        <v>3054000</v>
      </c>
      <c r="E3" s="6" t="n">
        <v>4753000</v>
      </c>
    </row>
    <row r="4">
      <c r="A4" s="4" t="inlineStr">
        <is>
          <t>Cancer Prevention &amp; Research Institute of Texas [Member]</t>
        </is>
      </c>
    </row>
    <row r="5">
      <c r="A5" s="3" t="inlineStr">
        <is>
          <t>Grant [Line Items]</t>
        </is>
      </c>
    </row>
    <row r="6">
      <c r="A6" s="4" t="inlineStr">
        <is>
          <t>Revenue from product development award</t>
        </is>
      </c>
      <c r="C6" s="6" t="n">
        <v>20000000</v>
      </c>
    </row>
    <row r="7">
      <c r="A7" s="4" t="inlineStr">
        <is>
          <t>Grant termination date</t>
        </is>
      </c>
      <c r="B7" s="4" t="inlineStr">
        <is>
          <t>Nov. 30,
		2019</t>
        </is>
      </c>
    </row>
    <row r="8">
      <c r="A8" s="4" t="inlineStr">
        <is>
          <t>Percentage of cash required to raise in matching funds</t>
        </is>
      </c>
      <c r="B8" s="4" t="inlineStr">
        <is>
          <t>50.00%</t>
        </is>
      </c>
    </row>
    <row r="9">
      <c r="A9" s="4" t="inlineStr">
        <is>
          <t>Cash required to raise in matching funds</t>
        </is>
      </c>
      <c r="B9" s="6" t="n">
        <v>10000000</v>
      </c>
    </row>
    <row r="10">
      <c r="A10" s="4" t="inlineStr">
        <is>
          <t>Term of project during which cash required to raise in matching funds</t>
        </is>
      </c>
      <c r="B10" s="4" t="inlineStr">
        <is>
          <t>3 years</t>
        </is>
      </c>
    </row>
    <row r="11">
      <c r="A11" s="4" t="inlineStr">
        <is>
          <t>Cash required in matching funds raised</t>
        </is>
      </c>
      <c r="B11" s="6" t="n">
        <v>10000000</v>
      </c>
    </row>
    <row r="12">
      <c r="A12" s="4" t="inlineStr">
        <is>
          <t>Percentage of grant award proceeds required to pay</t>
        </is>
      </c>
      <c r="B12" s="4" t="inlineStr">
        <is>
          <t>400.00%</t>
        </is>
      </c>
    </row>
    <row r="13">
      <c r="A13" s="4" t="inlineStr">
        <is>
          <t>Cancer Prevention &amp; Research Institute of Texas [Member] | Maximum [Member]</t>
        </is>
      </c>
    </row>
    <row r="14">
      <c r="A14" s="3" t="inlineStr">
        <is>
          <t>Grant [Line Items]</t>
        </is>
      </c>
    </row>
    <row r="15">
      <c r="A15" s="4" t="inlineStr">
        <is>
          <t>Percentage of grant award proceeds required to pay thereafter until government exclusivity maintained</t>
        </is>
      </c>
      <c r="B15" s="4" t="inlineStr">
        <is>
          <t>1.00%</t>
        </is>
      </c>
    </row>
    <row r="16">
      <c r="A16" s="4" t="inlineStr">
        <is>
          <t>Stanford University [Member] | Maximum [Member]</t>
        </is>
      </c>
    </row>
    <row r="17">
      <c r="A17" s="3" t="inlineStr">
        <is>
          <t>Grant [Line Items]</t>
        </is>
      </c>
    </row>
    <row r="18">
      <c r="A18" s="4" t="inlineStr">
        <is>
          <t>Milestone payments upon achievement of clinical and regulatory milestones</t>
        </is>
      </c>
      <c r="F18" s="6" t="n">
        <v>1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21" customWidth="1" min="2" max="2"/>
    <col width="28" customWidth="1" min="3" max="3"/>
    <col width="21" customWidth="1" min="4" max="4"/>
  </cols>
  <sheetData>
    <row r="1">
      <c r="A1" s="1" t="inlineStr">
        <is>
          <t>Summary of Significant Accounting Policies - Additional Information (Detail)</t>
        </is>
      </c>
      <c r="B1" s="2" t="inlineStr">
        <is>
          <t>3 Months Ended</t>
        </is>
      </c>
      <c r="C1" s="2" t="inlineStr">
        <is>
          <t>6 Months Ended</t>
        </is>
      </c>
      <c r="D1" s="2" t="inlineStr">
        <is>
          <t>12 Months Ended</t>
        </is>
      </c>
    </row>
    <row r="2">
      <c r="B2" s="2" t="inlineStr">
        <is>
          <t>Mar. 31, 2020USD ($)</t>
        </is>
      </c>
      <c r="C2" s="2" t="inlineStr">
        <is>
          <t>Jun. 30, 2020USD ($)Segment</t>
        </is>
      </c>
      <c r="D2" s="2" t="inlineStr">
        <is>
          <t>Dec. 31, 2019USD ($)</t>
        </is>
      </c>
    </row>
    <row r="3">
      <c r="A3" s="3" t="inlineStr">
        <is>
          <t>Significant Accounting Policies [Line Items]</t>
        </is>
      </c>
    </row>
    <row r="4">
      <c r="A4" s="4" t="inlineStr">
        <is>
          <t>Cash and cash equivalents</t>
        </is>
      </c>
      <c r="C4" s="6" t="n">
        <v>60062000</v>
      </c>
      <c r="D4" s="6" t="n">
        <v>65134000</v>
      </c>
    </row>
    <row r="5">
      <c r="A5" s="4" t="inlineStr">
        <is>
          <t>Accumulated deficit</t>
        </is>
      </c>
      <c r="C5" s="5" t="n">
        <v>-485948000</v>
      </c>
      <c r="D5" s="5" t="n">
        <v>-470111000</v>
      </c>
    </row>
    <row r="6">
      <c r="A6" s="4" t="inlineStr">
        <is>
          <t>Working capital</t>
        </is>
      </c>
      <c r="C6" s="6" t="n">
        <v>56700000</v>
      </c>
    </row>
    <row r="7">
      <c r="A7" s="4" t="inlineStr">
        <is>
          <t>Number of operating segment | Segment</t>
        </is>
      </c>
      <c r="C7" s="5" t="n">
        <v>1</v>
      </c>
    </row>
    <row r="8">
      <c r="A8" s="4" t="inlineStr">
        <is>
          <t>Cash and cash equivalents, restricted cash maturity period</t>
        </is>
      </c>
      <c r="C8" s="4" t="inlineStr">
        <is>
          <t>Three months or less</t>
        </is>
      </c>
    </row>
    <row r="9">
      <c r="A9" s="4" t="inlineStr">
        <is>
          <t>Lessee, operating lease, existence of option to extend</t>
        </is>
      </c>
      <c r="B9" s="4" t="inlineStr">
        <is>
          <t>true</t>
        </is>
      </c>
      <c r="C9" s="4" t="inlineStr">
        <is>
          <t>true</t>
        </is>
      </c>
    </row>
    <row r="10">
      <c r="A10" s="4" t="inlineStr">
        <is>
          <t>Lessee, operating lease, existence of option to terminate</t>
        </is>
      </c>
      <c r="B10" s="4" t="inlineStr">
        <is>
          <t>true</t>
        </is>
      </c>
      <c r="C10" s="4" t="inlineStr">
        <is>
          <t>true</t>
        </is>
      </c>
    </row>
    <row r="11">
      <c r="A11" s="4" t="inlineStr">
        <is>
          <t>Impairments of long-lived assets</t>
        </is>
      </c>
      <c r="C11" s="6" t="n">
        <v>2870000</v>
      </c>
      <c r="D11" s="6" t="n">
        <v>0</v>
      </c>
    </row>
    <row r="12">
      <c r="A12" s="4" t="inlineStr">
        <is>
          <t>Impairments of right-of-use assets</t>
        </is>
      </c>
      <c r="B12" s="6" t="n">
        <v>2372024</v>
      </c>
    </row>
    <row r="13">
      <c r="A13" s="4" t="inlineStr">
        <is>
          <t>leasehold improvement assets</t>
        </is>
      </c>
      <c r="B13" s="6" t="n">
        <v>498023</v>
      </c>
    </row>
    <row r="14">
      <c r="A14" s="4" t="inlineStr">
        <is>
          <t>Assembled Workforce [Member]</t>
        </is>
      </c>
    </row>
    <row r="15">
      <c r="A15" s="3" t="inlineStr">
        <is>
          <t>Significant Accounting Policies [Line Items]</t>
        </is>
      </c>
    </row>
    <row r="16">
      <c r="A16" s="4" t="inlineStr">
        <is>
          <t>Estimated useful life of intangible assets</t>
        </is>
      </c>
      <c r="C16" s="4" t="inlineStr">
        <is>
          <t>3 years</t>
        </is>
      </c>
    </row>
    <row r="17">
      <c r="A17" s="4" t="inlineStr">
        <is>
          <t>Discounted Cash Flows [Member]</t>
        </is>
      </c>
    </row>
    <row r="18">
      <c r="A18" s="3" t="inlineStr">
        <is>
          <t>Significant Accounting Policies [Line Items]</t>
        </is>
      </c>
    </row>
    <row r="19">
      <c r="A19" s="4" t="inlineStr">
        <is>
          <t>Right-of-use and leasehold improvement assets, discount rate</t>
        </is>
      </c>
      <c r="B19" s="9" t="n">
        <v>0.095</v>
      </c>
    </row>
    <row r="20">
      <c r="A20" s="4" t="inlineStr">
        <is>
          <t>Minimum [Member]</t>
        </is>
      </c>
    </row>
    <row r="21">
      <c r="A21" s="3" t="inlineStr">
        <is>
          <t>Significant Accounting Policies [Line Items]</t>
        </is>
      </c>
    </row>
    <row r="22">
      <c r="A22" s="4" t="inlineStr">
        <is>
          <t>Property and equipment estimated useful lives</t>
        </is>
      </c>
      <c r="C22" s="4" t="inlineStr">
        <is>
          <t>3 years</t>
        </is>
      </c>
    </row>
    <row r="23">
      <c r="A23" s="4" t="inlineStr">
        <is>
          <t>Maximum [Member]</t>
        </is>
      </c>
    </row>
    <row r="24">
      <c r="A24" s="3" t="inlineStr">
        <is>
          <t>Significant Accounting Policies [Line Items]</t>
        </is>
      </c>
    </row>
    <row r="25">
      <c r="A25" s="4" t="inlineStr">
        <is>
          <t>Property and equipment estimated useful lives</t>
        </is>
      </c>
      <c r="C25"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stimated Stock-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Stock-based compensation expense</t>
        </is>
      </c>
      <c r="B4" s="6" t="n">
        <v>488</v>
      </c>
      <c r="C4" s="6" t="n">
        <v>941</v>
      </c>
      <c r="D4" s="6" t="n">
        <v>1205</v>
      </c>
      <c r="E4" s="6" t="n">
        <v>1989</v>
      </c>
    </row>
    <row r="5">
      <c r="A5" s="4" t="inlineStr">
        <is>
          <t>Research and development [Member]</t>
        </is>
      </c>
    </row>
    <row r="6">
      <c r="A6" s="3" t="inlineStr">
        <is>
          <t>Employee Service Share Based Compensation Allocation Of Recognized Period Costs [Line Items]</t>
        </is>
      </c>
    </row>
    <row r="7">
      <c r="A7" s="4" t="inlineStr">
        <is>
          <t>Stock-based compensation expense</t>
        </is>
      </c>
      <c r="B7" s="5" t="n">
        <v>135</v>
      </c>
      <c r="C7" s="5" t="n">
        <v>112</v>
      </c>
      <c r="D7" s="5" t="n">
        <v>256</v>
      </c>
      <c r="E7" s="5" t="n">
        <v>198</v>
      </c>
    </row>
    <row r="8">
      <c r="A8" s="4" t="inlineStr">
        <is>
          <t>General and administrative [Member]</t>
        </is>
      </c>
    </row>
    <row r="9">
      <c r="A9" s="3" t="inlineStr">
        <is>
          <t>Employee Service Share Based Compensation Allocation Of Recognized Period Costs [Line Items]</t>
        </is>
      </c>
    </row>
    <row r="10">
      <c r="A10" s="4" t="inlineStr">
        <is>
          <t>Stock-based compensation expense</t>
        </is>
      </c>
      <c r="B10" s="6" t="n">
        <v>353</v>
      </c>
      <c r="C10" s="6" t="n">
        <v>829</v>
      </c>
      <c r="D10" s="6" t="n">
        <v>949</v>
      </c>
      <c r="E10" s="6" t="n">
        <v>179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 - USD ($) $ in Thousands</t>
        </is>
      </c>
      <c r="B1" s="2" t="inlineStr">
        <is>
          <t>Jun. 30, 2020</t>
        </is>
      </c>
      <c r="C1" s="2" t="inlineStr">
        <is>
          <t>Dec. 31, 2019</t>
        </is>
      </c>
    </row>
    <row r="2">
      <c r="A2" s="3" t="inlineStr">
        <is>
          <t>Prepaid Expense And Other Assets [Abstract]</t>
        </is>
      </c>
    </row>
    <row r="3">
      <c r="A3" s="4" t="inlineStr">
        <is>
          <t>Preclinical and clinical prepaid expenses</t>
        </is>
      </c>
      <c r="B3" s="6" t="n">
        <v>476</v>
      </c>
      <c r="C3" s="6" t="n">
        <v>531</v>
      </c>
    </row>
    <row r="4">
      <c r="A4" s="4" t="inlineStr">
        <is>
          <t>Lease receivable</t>
        </is>
      </c>
      <c r="C4" s="5" t="n">
        <v>900</v>
      </c>
    </row>
    <row r="5">
      <c r="A5" s="4" t="inlineStr">
        <is>
          <t>Unbilled receivable from CPRIT</t>
        </is>
      </c>
      <c r="C5" s="5" t="n">
        <v>1604</v>
      </c>
    </row>
    <row r="6">
      <c r="A6" s="4" t="inlineStr">
        <is>
          <t>Other</t>
        </is>
      </c>
      <c r="B6" s="5" t="n">
        <v>730</v>
      </c>
      <c r="C6" s="5" t="n">
        <v>44</v>
      </c>
    </row>
    <row r="7">
      <c r="A7" s="4" t="inlineStr">
        <is>
          <t>Total</t>
        </is>
      </c>
      <c r="B7" s="6" t="n">
        <v>1206</v>
      </c>
      <c r="C7" s="6" t="n">
        <v>307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 - USD ($) $ in Thousands</t>
        </is>
      </c>
      <c r="B1" s="2" t="inlineStr">
        <is>
          <t>Jun. 30, 2020</t>
        </is>
      </c>
      <c r="C1" s="2" t="inlineStr">
        <is>
          <t>Dec. 31, 2019</t>
        </is>
      </c>
    </row>
    <row r="2">
      <c r="A2" s="3" t="inlineStr">
        <is>
          <t>Property Plant And Equipment [Line Items]</t>
        </is>
      </c>
    </row>
    <row r="3">
      <c r="A3" s="4" t="inlineStr">
        <is>
          <t>Property and equipment, gross</t>
        </is>
      </c>
      <c r="B3" s="6" t="n">
        <v>4116</v>
      </c>
      <c r="C3" s="6" t="n">
        <v>4116</v>
      </c>
    </row>
    <row r="4">
      <c r="A4" s="4" t="inlineStr">
        <is>
          <t>Less: Accumulated depreciation and amortization</t>
        </is>
      </c>
      <c r="B4" s="5" t="n">
        <v>-2469</v>
      </c>
      <c r="C4" s="5" t="n">
        <v>-2308</v>
      </c>
    </row>
    <row r="5">
      <c r="A5" s="4" t="inlineStr">
        <is>
          <t>Impairment loss</t>
        </is>
      </c>
      <c r="B5" s="5" t="n">
        <v>-498</v>
      </c>
    </row>
    <row r="6">
      <c r="A6" s="4" t="inlineStr">
        <is>
          <t>Property and equipment, net</t>
        </is>
      </c>
      <c r="B6" s="5" t="n">
        <v>1149</v>
      </c>
      <c r="C6" s="5" t="n">
        <v>1808</v>
      </c>
    </row>
    <row r="7">
      <c r="A7" s="4" t="inlineStr">
        <is>
          <t>Equipment and Furniture [Member]</t>
        </is>
      </c>
    </row>
    <row r="8">
      <c r="A8" s="3" t="inlineStr">
        <is>
          <t>Property Plant And Equipment [Line Items]</t>
        </is>
      </c>
    </row>
    <row r="9">
      <c r="A9" s="4" t="inlineStr">
        <is>
          <t>Property and equipment, gross</t>
        </is>
      </c>
      <c r="B9" s="5" t="n">
        <v>1442</v>
      </c>
      <c r="C9" s="5" t="n">
        <v>1442</v>
      </c>
    </row>
    <row r="10">
      <c r="A10" s="4" t="inlineStr">
        <is>
          <t>Buildings, Leasehold and Building Improvements [Member]</t>
        </is>
      </c>
    </row>
    <row r="11">
      <c r="A11" s="3" t="inlineStr">
        <is>
          <t>Property Plant And Equipment [Line Items]</t>
        </is>
      </c>
    </row>
    <row r="12">
      <c r="A12" s="4" t="inlineStr">
        <is>
          <t>Property and equipment, gross</t>
        </is>
      </c>
      <c r="B12" s="6" t="n">
        <v>2674</v>
      </c>
      <c r="C12" s="6" t="n">
        <v>26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Depreciation expense</t>
        </is>
      </c>
      <c r="B4" s="10" t="n">
        <v>0.1</v>
      </c>
      <c r="C4" s="10" t="n">
        <v>0.1</v>
      </c>
      <c r="D4" s="10" t="n">
        <v>0.2</v>
      </c>
      <c r="E4" s="10" t="n">
        <v>0.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 - USD ($) $ in Thousands</t>
        </is>
      </c>
      <c r="B1" s="2" t="inlineStr">
        <is>
          <t>Jun. 30, 2020</t>
        </is>
      </c>
      <c r="C1" s="2" t="inlineStr">
        <is>
          <t>Dec. 31, 2019</t>
        </is>
      </c>
    </row>
    <row r="2">
      <c r="A2" s="3" t="inlineStr">
        <is>
          <t>Payables And Accruals [Abstract]</t>
        </is>
      </c>
    </row>
    <row r="3">
      <c r="A3" s="4" t="inlineStr">
        <is>
          <t>Payroll and related</t>
        </is>
      </c>
      <c r="B3" s="6" t="n">
        <v>941</v>
      </c>
      <c r="C3" s="6" t="n">
        <v>1248</v>
      </c>
    </row>
    <row r="4">
      <c r="A4" s="4" t="inlineStr">
        <is>
          <t>Preclinical and clinical</t>
        </is>
      </c>
      <c r="B4" s="5" t="n">
        <v>225</v>
      </c>
      <c r="C4" s="5" t="n">
        <v>5</v>
      </c>
    </row>
    <row r="5">
      <c r="A5" s="4" t="inlineStr">
        <is>
          <t>Professional services</t>
        </is>
      </c>
      <c r="B5" s="5" t="n">
        <v>181</v>
      </c>
      <c r="C5" s="5" t="n">
        <v>32</v>
      </c>
    </row>
    <row r="6">
      <c r="A6" s="4" t="inlineStr">
        <is>
          <t>Other</t>
        </is>
      </c>
      <c r="B6" s="5" t="n">
        <v>28</v>
      </c>
      <c r="C6" s="5" t="n">
        <v>212</v>
      </c>
    </row>
    <row r="7">
      <c r="A7" s="4" t="inlineStr">
        <is>
          <t>Total</t>
        </is>
      </c>
      <c r="B7" s="6" t="n">
        <v>1375</v>
      </c>
      <c r="C7" s="6" t="n">
        <v>14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15996177</v>
      </c>
      <c r="C5" s="5" t="n">
        <v>15001795</v>
      </c>
    </row>
    <row r="6">
      <c r="A6" s="4" t="inlineStr">
        <is>
          <t>Common stock, shares outstanding</t>
        </is>
      </c>
      <c r="B6" s="5" t="n">
        <v>15996177</v>
      </c>
      <c r="C6" s="5" t="n">
        <v>15001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on Recurring Basis (Detail) - Recurring [Member] - Money market funds [Member] - USD ($) $ in Thousands</t>
        </is>
      </c>
      <c r="B1" s="2" t="inlineStr">
        <is>
          <t>Jun. 30, 2020</t>
        </is>
      </c>
      <c r="C1" s="2" t="inlineStr">
        <is>
          <t>Dec. 31, 2019</t>
        </is>
      </c>
    </row>
    <row r="2">
      <c r="A2" s="3" t="inlineStr">
        <is>
          <t>Fair Value Assets And Liabilities Measured On Recurring And Nonrecurring Basis [Line Items]</t>
        </is>
      </c>
    </row>
    <row r="3">
      <c r="A3" s="4" t="inlineStr">
        <is>
          <t>Assets, fair value</t>
        </is>
      </c>
      <c r="B3" s="6" t="n">
        <v>58197</v>
      </c>
      <c r="C3" s="6" t="n">
        <v>63691</v>
      </c>
    </row>
    <row r="4">
      <c r="A4" s="4" t="inlineStr">
        <is>
          <t>Level 1 [Member]</t>
        </is>
      </c>
    </row>
    <row r="5">
      <c r="A5" s="3" t="inlineStr">
        <is>
          <t>Fair Value Assets And Liabilities Measured On Recurring And Nonrecurring Basis [Line Items]</t>
        </is>
      </c>
    </row>
    <row r="6">
      <c r="A6" s="4" t="inlineStr">
        <is>
          <t>Assets, fair value</t>
        </is>
      </c>
      <c r="B6" s="6" t="n">
        <v>58197</v>
      </c>
      <c r="C6" s="6" t="n">
        <v>636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6 Months Ended</t>
        </is>
      </c>
      <c r="C1" s="2" t="inlineStr">
        <is>
          <t>12 Months Ended</t>
        </is>
      </c>
    </row>
    <row r="2">
      <c r="B2" s="2" t="inlineStr">
        <is>
          <t>Jun. 30, 2020</t>
        </is>
      </c>
      <c r="C2" s="2" t="inlineStr">
        <is>
          <t>Dec. 31, 2019</t>
        </is>
      </c>
    </row>
    <row r="3">
      <c r="A3" s="3" t="inlineStr">
        <is>
          <t>Fair Value Assets And Liabilities Measured On Recurring And Nonrecurring Basis [Line Items]</t>
        </is>
      </c>
    </row>
    <row r="4">
      <c r="A4" s="4" t="inlineStr">
        <is>
          <t>Transfers within the hierarchy</t>
        </is>
      </c>
      <c r="B4" s="6" t="n">
        <v>0</v>
      </c>
      <c r="C4" s="6" t="n">
        <v>0</v>
      </c>
    </row>
    <row r="5">
      <c r="A5" s="4" t="inlineStr">
        <is>
          <t>Nonrecurring [Member] | Level 3 [Member]</t>
        </is>
      </c>
    </row>
    <row r="6">
      <c r="A6" s="3" t="inlineStr">
        <is>
          <t>Fair Value Assets And Liabilities Measured On Recurring And Nonrecurring Basis [Line Items]</t>
        </is>
      </c>
    </row>
    <row r="7">
      <c r="A7" s="4" t="inlineStr">
        <is>
          <t>Impairment charge of right-of-use and leasehold improvement assets</t>
        </is>
      </c>
      <c r="B7" s="6" t="n">
        <v>29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7" customWidth="1" min="2" max="2"/>
    <col width="21" customWidth="1" min="3" max="3"/>
    <col width="22" customWidth="1" min="4" max="4"/>
    <col width="25" customWidth="1" min="5" max="5"/>
    <col width="21" customWidth="1" min="6" max="6"/>
    <col width="21" customWidth="1" min="7" max="7"/>
    <col width="25" customWidth="1" min="8" max="8"/>
    <col width="21" customWidth="1" min="9" max="9"/>
  </cols>
  <sheetData>
    <row r="1">
      <c r="A1" s="1" t="inlineStr">
        <is>
          <t>Leases - Additional Information (Detail) $ in Thousands</t>
        </is>
      </c>
      <c r="B1" s="2" t="inlineStr">
        <is>
          <t>1 Months Ended</t>
        </is>
      </c>
      <c r="E1" s="2" t="inlineStr">
        <is>
          <t>3 Months Ended</t>
        </is>
      </c>
      <c r="H1" s="2" t="inlineStr">
        <is>
          <t>6 Months Ended</t>
        </is>
      </c>
    </row>
    <row r="2">
      <c r="B2" s="2" t="inlineStr">
        <is>
          <t>Oct. 31, 2018ft²</t>
        </is>
      </c>
      <c r="C2" s="2" t="inlineStr">
        <is>
          <t>Aug. 01, 2018USD ($)</t>
        </is>
      </c>
      <c r="D2" s="2" t="inlineStr">
        <is>
          <t>Mar. 31, 2017ft²Lease</t>
        </is>
      </c>
      <c r="E2" s="2" t="inlineStr">
        <is>
          <t>Jun. 30, 2020USD ($)</t>
        </is>
      </c>
      <c r="F2" s="2" t="inlineStr">
        <is>
          <t>Mar. 31, 2020USD ($)</t>
        </is>
      </c>
      <c r="G2" s="2" t="inlineStr">
        <is>
          <t>Jun. 30, 2019USD ($)</t>
        </is>
      </c>
      <c r="H2" s="2" t="inlineStr">
        <is>
          <t>Jun. 30, 2020USD ($)</t>
        </is>
      </c>
      <c r="I2" s="2" t="inlineStr">
        <is>
          <t>Jun. 30, 2019USD ($)</t>
        </is>
      </c>
    </row>
    <row r="3">
      <c r="A3" s="3" t="inlineStr">
        <is>
          <t>Lessee Lease Description [Line Items]</t>
        </is>
      </c>
    </row>
    <row r="4">
      <c r="A4" s="4" t="inlineStr">
        <is>
          <t>Number of lease renewal option | Lease</t>
        </is>
      </c>
      <c r="D4" s="5" t="n">
        <v>1</v>
      </c>
    </row>
    <row r="5">
      <c r="A5" s="4" t="inlineStr">
        <is>
          <t>Short term and variable lease cost</t>
        </is>
      </c>
      <c r="E5" s="6" t="n">
        <v>100</v>
      </c>
      <c r="G5" s="6" t="n">
        <v>100</v>
      </c>
      <c r="H5" s="6" t="n">
        <v>200</v>
      </c>
      <c r="I5" s="6" t="n">
        <v>300</v>
      </c>
    </row>
    <row r="6">
      <c r="A6" s="4" t="inlineStr">
        <is>
          <t>Rent expense</t>
        </is>
      </c>
      <c r="E6" s="6" t="n">
        <v>200</v>
      </c>
      <c r="G6" s="5" t="n">
        <v>300</v>
      </c>
      <c r="H6" s="5" t="n">
        <v>1300</v>
      </c>
      <c r="I6" s="5" t="n">
        <v>1400</v>
      </c>
    </row>
    <row r="7">
      <c r="A7" s="4" t="inlineStr">
        <is>
          <t>Cash paid for measurement of lease obligations for operating cash flows from operating leases</t>
        </is>
      </c>
      <c r="H7" s="6" t="n">
        <v>1400</v>
      </c>
      <c r="I7" s="5" t="n">
        <v>1300</v>
      </c>
    </row>
    <row r="8">
      <c r="A8" s="4" t="inlineStr">
        <is>
          <t>Weighted average remaining lease term</t>
        </is>
      </c>
      <c r="E8" s="4" t="inlineStr">
        <is>
          <t>4 years 2 months 12 days</t>
        </is>
      </c>
      <c r="H8" s="4" t="inlineStr">
        <is>
          <t>4 years 2 months 12 days</t>
        </is>
      </c>
    </row>
    <row r="9">
      <c r="A9" s="4" t="inlineStr">
        <is>
          <t>Weighted average discount rate</t>
        </is>
      </c>
      <c r="E9" s="4" t="inlineStr">
        <is>
          <t>7.75%</t>
        </is>
      </c>
      <c r="H9" s="4" t="inlineStr">
        <is>
          <t>7.75%</t>
        </is>
      </c>
    </row>
    <row r="10">
      <c r="A10" s="4" t="inlineStr">
        <is>
          <t>Write down of sublease receivable balance and previously capitalized commission charges</t>
        </is>
      </c>
      <c r="H10" s="6" t="n">
        <v>1383</v>
      </c>
    </row>
    <row r="11">
      <c r="A11" s="4" t="inlineStr">
        <is>
          <t>2479 E. Bayshore Blvd, Palo Alto, California [Member] | Sublease Agreement [Member]</t>
        </is>
      </c>
    </row>
    <row r="12">
      <c r="A12" s="3" t="inlineStr">
        <is>
          <t>Lessee Lease Description [Line Items]</t>
        </is>
      </c>
    </row>
    <row r="13">
      <c r="A13" s="4" t="inlineStr">
        <is>
          <t>Operating facility lease area | ft²</t>
        </is>
      </c>
      <c r="B13" s="5" t="n">
        <v>4240</v>
      </c>
    </row>
    <row r="14">
      <c r="A14" s="4" t="inlineStr">
        <is>
          <t>Lease commencement date</t>
        </is>
      </c>
      <c r="B14" s="4" t="inlineStr">
        <is>
          <t>2018-10</t>
        </is>
      </c>
    </row>
    <row r="15">
      <c r="A15" s="4" t="inlineStr">
        <is>
          <t>Lease expires date</t>
        </is>
      </c>
      <c r="B15" s="4" t="inlineStr">
        <is>
          <t>Aug. 31,
		2020</t>
        </is>
      </c>
    </row>
    <row r="16">
      <c r="A16" s="4" t="inlineStr">
        <is>
          <t>1020 Marsh Road, Menlo Park, California [Member]</t>
        </is>
      </c>
    </row>
    <row r="17">
      <c r="A17" s="3" t="inlineStr">
        <is>
          <t>Lessee Lease Description [Line Items]</t>
        </is>
      </c>
    </row>
    <row r="18">
      <c r="A18" s="4" t="inlineStr">
        <is>
          <t>Operating facility lease area | ft²</t>
        </is>
      </c>
      <c r="D18" s="5" t="n">
        <v>34500</v>
      </c>
    </row>
    <row r="19">
      <c r="A19" s="4" t="inlineStr">
        <is>
          <t>Lease commencement date</t>
        </is>
      </c>
      <c r="D19" s="4" t="inlineStr">
        <is>
          <t>2017-08</t>
        </is>
      </c>
    </row>
    <row r="20">
      <c r="A20" s="4" t="inlineStr">
        <is>
          <t>Operating facility lease term</t>
        </is>
      </c>
      <c r="D20" s="4" t="inlineStr">
        <is>
          <t>87 months</t>
        </is>
      </c>
    </row>
    <row r="21">
      <c r="A21" s="4" t="inlineStr">
        <is>
          <t>Lease agreement, one renewal option term</t>
        </is>
      </c>
      <c r="D21" s="4" t="inlineStr">
        <is>
          <t>5 years</t>
        </is>
      </c>
    </row>
    <row r="22">
      <c r="A22" s="4" t="inlineStr">
        <is>
          <t>Operating facility lease term</t>
        </is>
      </c>
      <c r="D22" s="4" t="inlineStr">
        <is>
          <t>87 months</t>
        </is>
      </c>
    </row>
    <row r="23">
      <c r="A23" s="4" t="inlineStr">
        <is>
          <t>1020 Marsh Road, Menlo Park, California [Member] | Sublease Agreement [Member] | EVA Automation, Inc [Member]</t>
        </is>
      </c>
    </row>
    <row r="24">
      <c r="A24" s="3" t="inlineStr">
        <is>
          <t>Lessee Lease Description [Line Items]</t>
        </is>
      </c>
    </row>
    <row r="25">
      <c r="A25" s="4" t="inlineStr">
        <is>
          <t>Operating facility lease term</t>
        </is>
      </c>
      <c r="C25" s="4" t="inlineStr">
        <is>
          <t>72 months</t>
        </is>
      </c>
    </row>
    <row r="26">
      <c r="A26" s="4" t="inlineStr">
        <is>
          <t>Sublease commencement date</t>
        </is>
      </c>
      <c r="C26" s="4" t="inlineStr">
        <is>
          <t>Oct. 1,
		2018</t>
        </is>
      </c>
    </row>
    <row r="27">
      <c r="A27" s="4" t="inlineStr">
        <is>
          <t>Operating facility lease term</t>
        </is>
      </c>
      <c r="C27" s="4" t="inlineStr">
        <is>
          <t>72 months</t>
        </is>
      </c>
    </row>
    <row r="28">
      <c r="A28" s="4" t="inlineStr">
        <is>
          <t>Abatement of base rent lease payment</t>
        </is>
      </c>
      <c r="C28" s="6" t="n">
        <v>900</v>
      </c>
    </row>
    <row r="29">
      <c r="A29" s="4" t="inlineStr">
        <is>
          <t>Operating lease abatement term</t>
        </is>
      </c>
      <c r="C29" s="4" t="inlineStr">
        <is>
          <t>5 months</t>
        </is>
      </c>
    </row>
    <row r="30">
      <c r="A30" s="4" t="inlineStr">
        <is>
          <t>Write down of sublease receivable balance and previously capitalized commission charges</t>
        </is>
      </c>
      <c r="F30" s="6" t="n">
        <v>1400</v>
      </c>
    </row>
    <row r="31">
      <c r="A31" s="4" t="inlineStr">
        <is>
          <t>Operating lease sublease income (loss)</t>
        </is>
      </c>
      <c r="E31" s="6" t="n">
        <v>700</v>
      </c>
      <c r="G31" s="5" t="n">
        <v>600</v>
      </c>
      <c r="H31" s="5" t="n">
        <v>-100</v>
      </c>
      <c r="I31" s="5" t="n">
        <v>1300</v>
      </c>
    </row>
    <row r="32">
      <c r="A32" s="4" t="inlineStr">
        <is>
          <t>Cash received from sublease</t>
        </is>
      </c>
      <c r="E32" s="6" t="n">
        <v>700</v>
      </c>
      <c r="G32" s="6" t="n">
        <v>500</v>
      </c>
      <c r="H32" s="6" t="n">
        <v>1100</v>
      </c>
      <c r="I32" s="6" t="n">
        <v>800</v>
      </c>
    </row>
  </sheetData>
  <mergeCells count="4">
    <mergeCell ref="A1:A2"/>
    <mergeCell ref="B1:D1"/>
    <mergeCell ref="E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Lease Payments Under Non-cancelable Operating Leases (Detail) - USD ($) $ in Thousands</t>
        </is>
      </c>
      <c r="B1" s="2" t="inlineStr">
        <is>
          <t>Jun. 30, 2020</t>
        </is>
      </c>
      <c r="C1" s="2" t="inlineStr">
        <is>
          <t>Dec. 31, 2019</t>
        </is>
      </c>
    </row>
    <row r="2">
      <c r="A2" s="3" t="inlineStr">
        <is>
          <t>Leases [Abstract]</t>
        </is>
      </c>
    </row>
    <row r="3">
      <c r="A3" s="4" t="inlineStr">
        <is>
          <t>2020 (6 months remaining)</t>
        </is>
      </c>
      <c r="B3" s="6" t="n">
        <v>1312</v>
      </c>
    </row>
    <row r="4">
      <c r="A4" s="4" t="inlineStr">
        <is>
          <t>2021</t>
        </is>
      </c>
      <c r="B4" s="5" t="n">
        <v>2618</v>
      </c>
    </row>
    <row r="5">
      <c r="A5" s="4" t="inlineStr">
        <is>
          <t>2022</t>
        </is>
      </c>
      <c r="B5" s="5" t="n">
        <v>2697</v>
      </c>
    </row>
    <row r="6">
      <c r="A6" s="4" t="inlineStr">
        <is>
          <t>2023</t>
        </is>
      </c>
      <c r="B6" s="5" t="n">
        <v>2777</v>
      </c>
    </row>
    <row r="7">
      <c r="A7" s="4" t="inlineStr">
        <is>
          <t>2024</t>
        </is>
      </c>
      <c r="B7" s="5" t="n">
        <v>2373</v>
      </c>
    </row>
    <row r="8">
      <c r="A8" s="4" t="inlineStr">
        <is>
          <t>Total future minimum lease payments</t>
        </is>
      </c>
      <c r="B8" s="5" t="n">
        <v>11777</v>
      </c>
    </row>
    <row r="9">
      <c r="A9" s="4" t="inlineStr">
        <is>
          <t>Less: discount</t>
        </is>
      </c>
      <c r="B9" s="5" t="n">
        <v>-2782</v>
      </c>
    </row>
    <row r="10">
      <c r="A10" s="4" t="inlineStr">
        <is>
          <t>Total operating lease obligations</t>
        </is>
      </c>
      <c r="B10" s="5" t="n">
        <v>8995</v>
      </c>
    </row>
    <row r="11">
      <c r="A11" s="4" t="inlineStr">
        <is>
          <t>Less current operating lease obligations</t>
        </is>
      </c>
      <c r="B11" s="5" t="n">
        <v>-2256</v>
      </c>
      <c r="C11" s="6" t="n">
        <v>-2393</v>
      </c>
    </row>
    <row r="12">
      <c r="A12" s="4" t="inlineStr">
        <is>
          <t>Noncurrent operating lease obligations</t>
        </is>
      </c>
      <c r="B12" s="6" t="n">
        <v>6739</v>
      </c>
      <c r="C12" s="6" t="n">
        <v>78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80" customWidth="1" min="5" max="5"/>
    <col width="14" customWidth="1" min="6" max="6"/>
  </cols>
  <sheetData>
    <row r="1">
      <c r="A1" s="1" t="inlineStr">
        <is>
          <t>Stockholder's Equity - Additional Information (Detail) - USD ($)</t>
        </is>
      </c>
      <c r="B1" s="2" t="inlineStr">
        <is>
          <t>Apr. 08, 2020</t>
        </is>
      </c>
      <c r="C1" s="2" t="inlineStr">
        <is>
          <t>Jun. 30, 2020</t>
        </is>
      </c>
      <c r="D1" s="2" t="inlineStr">
        <is>
          <t>Jun. 30, 2019</t>
        </is>
      </c>
      <c r="E1" s="2" t="inlineStr">
        <is>
          <t>Jun. 30, 2020</t>
        </is>
      </c>
      <c r="F1" s="2" t="inlineStr">
        <is>
          <t>Jun. 30, 2019</t>
        </is>
      </c>
    </row>
    <row r="2">
      <c r="A2" s="3" t="inlineStr">
        <is>
          <t>Share Based Compensation Arrangement By Share Based Payment Award [Line Items]</t>
        </is>
      </c>
    </row>
    <row r="3">
      <c r="A3" s="4" t="inlineStr">
        <is>
          <t>Stock-based compensation expense</t>
        </is>
      </c>
      <c r="C3" s="6" t="n">
        <v>488000</v>
      </c>
      <c r="D3" s="6" t="n">
        <v>941000</v>
      </c>
      <c r="E3" s="6" t="n">
        <v>1205000</v>
      </c>
      <c r="F3" s="6" t="n">
        <v>1989000</v>
      </c>
    </row>
    <row r="4">
      <c r="A4" s="4" t="inlineStr">
        <is>
          <t>Restricted stock unit remaining weighted average period</t>
        </is>
      </c>
      <c r="E4" s="4" t="inlineStr">
        <is>
          <t>5 years 7 months 6 days</t>
        </is>
      </c>
    </row>
    <row r="5">
      <c r="A5" s="4" t="inlineStr">
        <is>
          <t>Employee Stock Option [Member]</t>
        </is>
      </c>
    </row>
    <row r="6">
      <c r="A6" s="3" t="inlineStr">
        <is>
          <t>Share Based Compensation Arrangement By Share Based Payment Award [Line Items]</t>
        </is>
      </c>
    </row>
    <row r="7">
      <c r="A7" s="4" t="inlineStr">
        <is>
          <t>Stock options, weighted-average grant date fair value</t>
        </is>
      </c>
      <c r="E7" s="8" t="n">
        <v>5.99</v>
      </c>
      <c r="F7" s="8" t="n">
        <v>4.69</v>
      </c>
    </row>
    <row r="8">
      <c r="A8" s="4" t="inlineStr">
        <is>
          <t>Options vesting period</t>
        </is>
      </c>
      <c r="E8" s="4" t="inlineStr">
        <is>
          <t>4 years</t>
        </is>
      </c>
    </row>
    <row r="9">
      <c r="A9" s="4" t="inlineStr">
        <is>
          <t>Tax benefits realized from options and other share-based payment arrangements</t>
        </is>
      </c>
      <c r="E9" s="6" t="n">
        <v>0</v>
      </c>
    </row>
    <row r="10">
      <c r="A10" s="4" t="inlineStr">
        <is>
          <t>Weighted-average remaining vesting period</t>
        </is>
      </c>
      <c r="E10" s="4" t="inlineStr">
        <is>
          <t>3 years 1 month 6 days</t>
        </is>
      </c>
    </row>
    <row r="11">
      <c r="A11" s="4" t="inlineStr">
        <is>
          <t>Unrecognized employee stock-based compensation</t>
        </is>
      </c>
      <c r="C11" s="5" t="n">
        <v>2700000</v>
      </c>
      <c r="E11" s="6" t="n">
        <v>2700000</v>
      </c>
    </row>
    <row r="12">
      <c r="A12" s="4" t="inlineStr">
        <is>
          <t>Restricted Stock Units [Member]</t>
        </is>
      </c>
    </row>
    <row r="13">
      <c r="A13" s="3" t="inlineStr">
        <is>
          <t>Share Based Compensation Arrangement By Share Based Payment Award [Line Items]</t>
        </is>
      </c>
    </row>
    <row r="14">
      <c r="A14" s="4" t="inlineStr">
        <is>
          <t>Stock-based compensation expense</t>
        </is>
      </c>
      <c r="C14" s="6" t="n">
        <v>100000</v>
      </c>
      <c r="D14" s="6" t="n">
        <v>400000</v>
      </c>
      <c r="E14" s="5" t="n">
        <v>300000</v>
      </c>
      <c r="F14" s="6" t="n">
        <v>800000</v>
      </c>
    </row>
    <row r="15">
      <c r="A15" s="4" t="inlineStr">
        <is>
          <t>Approximate compensation expenses</t>
        </is>
      </c>
      <c r="E15" s="6" t="n">
        <v>39000</v>
      </c>
    </row>
    <row r="16">
      <c r="A16" s="4" t="inlineStr">
        <is>
          <t>Restricted stock unit remaining weighted average period</t>
        </is>
      </c>
      <c r="E16" s="4" t="inlineStr">
        <is>
          <t>1 year 3 months 18 days</t>
        </is>
      </c>
    </row>
    <row r="17">
      <c r="A17" s="4" t="inlineStr">
        <is>
          <t>2019 Plan [Member]</t>
        </is>
      </c>
    </row>
    <row r="18">
      <c r="A18" s="3" t="inlineStr">
        <is>
          <t>Share Based Compensation Arrangement By Share Based Payment Award [Line Items]</t>
        </is>
      </c>
    </row>
    <row r="19">
      <c r="A19" s="4" t="inlineStr">
        <is>
          <t>Common stock reserved for future issuance</t>
        </is>
      </c>
      <c r="C19" s="5" t="n">
        <v>1787006</v>
      </c>
      <c r="E19" s="5" t="n">
        <v>1787006</v>
      </c>
    </row>
    <row r="20">
      <c r="A20" s="4" t="inlineStr">
        <is>
          <t>Percentage of common stock issued and outstanding increase annually</t>
        </is>
      </c>
      <c r="E20" s="4" t="inlineStr">
        <is>
          <t>4.50%</t>
        </is>
      </c>
    </row>
    <row r="21">
      <c r="A21" s="4" t="inlineStr">
        <is>
          <t>Equity awards, expiration date</t>
        </is>
      </c>
      <c r="E21" s="4" t="inlineStr">
        <is>
          <t>Jan. 1,
		2029</t>
        </is>
      </c>
    </row>
    <row r="22">
      <c r="A22" s="4" t="inlineStr">
        <is>
          <t>Equity incentive plan modification, description</t>
        </is>
      </c>
      <c r="E22" s="4" t="inlineStr">
        <is>
          <t>The 2019 Plan is a successor to and continuation of all prior plans including the Company’s 2014 Equity Incentive Plan and Private Aravive’s 2017 Equity Incentive Plan and the 2010 Equity Incentive Plan, as amended (the “Prior Plans”).</t>
        </is>
      </c>
    </row>
    <row r="23">
      <c r="A23" s="4" t="inlineStr">
        <is>
          <t>Investment Agreement [Member] | Unregistered Common Stock [Member]</t>
        </is>
      </c>
    </row>
    <row r="24">
      <c r="A24" s="3" t="inlineStr">
        <is>
          <t>Share Based Compensation Arrangement By Share Based Payment Award [Line Items]</t>
        </is>
      </c>
    </row>
    <row r="25">
      <c r="A25" s="4" t="inlineStr">
        <is>
          <t>Shares of common stock purchased, shares</t>
        </is>
      </c>
      <c r="B25" s="5" t="n">
        <v>931098</v>
      </c>
    </row>
    <row r="26">
      <c r="A26" s="4" t="inlineStr">
        <is>
          <t>Shares of common stock purchased, value</t>
        </is>
      </c>
      <c r="B26" s="6" t="n">
        <v>5000000</v>
      </c>
    </row>
    <row r="27">
      <c r="A27" s="4" t="inlineStr">
        <is>
          <t>Stock issuance costs</t>
        </is>
      </c>
      <c r="B27" s="6" t="n">
        <v>7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ummary of Stock Options Activity (Detail) - USD ($) $ / shares in Units, $ in Thousands</t>
        </is>
      </c>
      <c r="B1" s="2" t="inlineStr">
        <is>
          <t>6 Months Ended</t>
        </is>
      </c>
    </row>
    <row r="2">
      <c r="B2" s="2" t="inlineStr">
        <is>
          <t>Jun. 30, 2020</t>
        </is>
      </c>
    </row>
    <row r="3">
      <c r="A3" s="3" t="inlineStr">
        <is>
          <t>Number of Shares</t>
        </is>
      </c>
    </row>
    <row r="4">
      <c r="A4" s="4" t="inlineStr">
        <is>
          <t>Number of Shares, Beginning balance</t>
        </is>
      </c>
      <c r="B4" s="5" t="n">
        <v>1820160</v>
      </c>
    </row>
    <row r="5">
      <c r="A5" s="4" t="inlineStr">
        <is>
          <t>Number of Shares, Options granted</t>
        </is>
      </c>
      <c r="B5" s="5" t="n">
        <v>524583</v>
      </c>
    </row>
    <row r="6">
      <c r="A6" s="4" t="inlineStr">
        <is>
          <t>Number of Shares, Options cancelled</t>
        </is>
      </c>
      <c r="B6" s="5" t="n">
        <v>-245179</v>
      </c>
    </row>
    <row r="7">
      <c r="A7" s="4" t="inlineStr">
        <is>
          <t>Number of Shares, Options exercised</t>
        </is>
      </c>
      <c r="B7" s="5" t="n">
        <v>-19489</v>
      </c>
    </row>
    <row r="8">
      <c r="A8" s="4" t="inlineStr">
        <is>
          <t>Number of Shares, Ending balance</t>
        </is>
      </c>
      <c r="B8" s="5" t="n">
        <v>2080075</v>
      </c>
    </row>
    <row r="9">
      <c r="A9" s="4" t="inlineStr">
        <is>
          <t>Number of Shares, Outstanding and expected to vest</t>
        </is>
      </c>
      <c r="B9" s="5" t="n">
        <v>2001581</v>
      </c>
    </row>
    <row r="10">
      <c r="A10" s="4" t="inlineStr">
        <is>
          <t>Number of Shares, Exercisable</t>
        </is>
      </c>
      <c r="B10" s="5" t="n">
        <v>1606343</v>
      </c>
    </row>
    <row r="11">
      <c r="A11" s="3" t="inlineStr">
        <is>
          <t>Weighted Average Exercise Price</t>
        </is>
      </c>
    </row>
    <row r="12">
      <c r="A12" s="4" t="inlineStr">
        <is>
          <t>Weighted Average Exercise Price, Beginning balance</t>
        </is>
      </c>
      <c r="B12" s="8" t="n">
        <v>10.7</v>
      </c>
    </row>
    <row r="13">
      <c r="A13" s="4" t="inlineStr">
        <is>
          <t>Weighted Average Exercise Price, Options granted</t>
        </is>
      </c>
      <c r="B13" s="11" t="n">
        <v>10.89</v>
      </c>
    </row>
    <row r="14">
      <c r="A14" s="4" t="inlineStr">
        <is>
          <t>Weighted Average Exercise Price, Options cancelled</t>
        </is>
      </c>
      <c r="B14" s="11" t="n">
        <v>18.66</v>
      </c>
    </row>
    <row r="15">
      <c r="A15" s="4" t="inlineStr">
        <is>
          <t>Weighted Average Exercise Price, Options exercised</t>
        </is>
      </c>
      <c r="B15" s="11" t="n">
        <v>4.51</v>
      </c>
    </row>
    <row r="16">
      <c r="A16" s="4" t="inlineStr">
        <is>
          <t>Weighted Average Exercise Price, Ending balance</t>
        </is>
      </c>
      <c r="B16" s="11" t="n">
        <v>9.869999999999999</v>
      </c>
    </row>
    <row r="17">
      <c r="A17" s="4" t="inlineStr">
        <is>
          <t>Weighted Average Exercise Price, Outstanding and expected to vest</t>
        </is>
      </c>
      <c r="B17" s="11" t="n">
        <v>9.9</v>
      </c>
    </row>
    <row r="18">
      <c r="A18" s="4" t="inlineStr">
        <is>
          <t>Weighted Average Exercise Price, Exercisable</t>
        </is>
      </c>
      <c r="B18" s="8" t="n">
        <v>10.26</v>
      </c>
    </row>
    <row r="19">
      <c r="A19" s="3" t="inlineStr">
        <is>
          <t>Weighted Average Remaining Contractual Life (in years)</t>
        </is>
      </c>
    </row>
    <row r="20">
      <c r="A20" s="4" t="inlineStr">
        <is>
          <t>Weighted Average Remaining Contractual Life (in years)</t>
        </is>
      </c>
      <c r="B20" s="4" t="inlineStr">
        <is>
          <t>5 years 7 months 6 days</t>
        </is>
      </c>
    </row>
    <row r="21">
      <c r="A21" s="4" t="inlineStr">
        <is>
          <t>Weighted Average Remaining Contractual Life, Outstanding and expected to vest</t>
        </is>
      </c>
      <c r="B21" s="4" t="inlineStr">
        <is>
          <t>5 years 6 months</t>
        </is>
      </c>
    </row>
    <row r="22">
      <c r="A22" s="4" t="inlineStr">
        <is>
          <t>Weighted Average Remaining Contractual Life, Exercisable</t>
        </is>
      </c>
      <c r="B22" s="4" t="inlineStr">
        <is>
          <t>4 years 7 months 6 days</t>
        </is>
      </c>
    </row>
    <row r="23">
      <c r="A23" s="4" t="inlineStr">
        <is>
          <t>Aggregate Intrinsic Value, Options outstanding</t>
        </is>
      </c>
      <c r="B23" s="6" t="n">
        <v>15846</v>
      </c>
    </row>
    <row r="24">
      <c r="A24" s="4" t="inlineStr">
        <is>
          <t>Aggregate Intrinsic Value, Outstanding and expected to vest</t>
        </is>
      </c>
      <c r="B24" s="5" t="n">
        <v>15609</v>
      </c>
    </row>
    <row r="25">
      <c r="A25" s="4" t="inlineStr">
        <is>
          <t>Aggregate Intrinsic Value, Exercisable</t>
        </is>
      </c>
      <c r="B25" s="6" t="n">
        <v>1424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Summary of Fair Value of Employee Stock Options (Detail)</t>
        </is>
      </c>
      <c r="B1" s="2" t="inlineStr">
        <is>
          <t>6 Months Ended</t>
        </is>
      </c>
    </row>
    <row r="2">
      <c r="B2" s="2" t="inlineStr">
        <is>
          <t>Jun. 30, 2020</t>
        </is>
      </c>
      <c r="C2" s="2" t="inlineStr">
        <is>
          <t>Jun. 30, 2019</t>
        </is>
      </c>
    </row>
    <row r="3">
      <c r="A3" s="3" t="inlineStr">
        <is>
          <t>Disclosure Of Compensation Related Costs Sharebased Payments [Abstract]</t>
        </is>
      </c>
    </row>
    <row r="4">
      <c r="A4" s="4" t="inlineStr">
        <is>
          <t>Expected volatility</t>
        </is>
      </c>
      <c r="B4" s="4" t="inlineStr">
        <is>
          <t>78.10%</t>
        </is>
      </c>
      <c r="C4" s="4" t="inlineStr">
        <is>
          <t>111.00%</t>
        </is>
      </c>
    </row>
    <row r="5">
      <c r="A5" s="4" t="inlineStr">
        <is>
          <t>Risk-free interest rate</t>
        </is>
      </c>
      <c r="B5" s="4" t="inlineStr">
        <is>
          <t>0.80%</t>
        </is>
      </c>
      <c r="C5" s="4" t="inlineStr">
        <is>
          <t>2.50%</t>
        </is>
      </c>
    </row>
    <row r="6">
      <c r="A6" s="4" t="inlineStr">
        <is>
          <t>Dividend yield</t>
        </is>
      </c>
      <c r="B6" s="4" t="inlineStr">
        <is>
          <t>0.00%</t>
        </is>
      </c>
      <c r="C6" s="4" t="inlineStr">
        <is>
          <t>0.00%</t>
        </is>
      </c>
    </row>
    <row r="7">
      <c r="A7" s="4" t="inlineStr">
        <is>
          <t>Expected life (in years)</t>
        </is>
      </c>
      <c r="B7" s="4" t="inlineStr">
        <is>
          <t>3 years 10 months 24 days</t>
        </is>
      </c>
      <c r="C7" s="4" t="inlineStr">
        <is>
          <t>6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of Common Stock - Summary of Computation of Basic and Diluted Net Loss Per Share (Detail)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loss</t>
        </is>
      </c>
      <c r="B4" s="6" t="n">
        <v>-5041</v>
      </c>
      <c r="C4" s="6" t="n">
        <v>-10796</v>
      </c>
      <c r="D4" s="6" t="n">
        <v>-3044</v>
      </c>
      <c r="E4" s="6" t="n">
        <v>-4704</v>
      </c>
      <c r="F4" s="6" t="n">
        <v>-15837</v>
      </c>
      <c r="G4" s="6" t="n">
        <v>-7748</v>
      </c>
    </row>
    <row r="5">
      <c r="A5" s="4" t="inlineStr">
        <is>
          <t>Basic and diluted net loss per common share</t>
        </is>
      </c>
      <c r="B5" s="8" t="n">
        <v>-0.32</v>
      </c>
      <c r="D5" s="8" t="n">
        <v>-0.27</v>
      </c>
      <c r="F5" s="8" t="n">
        <v>-1.02</v>
      </c>
      <c r="G5" s="8" t="n">
        <v>-0.6899999999999999</v>
      </c>
    </row>
    <row r="6">
      <c r="A6" s="4" t="inlineStr">
        <is>
          <t>Weighted-average common shares used to compute basic and diluted net loss per share</t>
        </is>
      </c>
      <c r="B6" s="5" t="n">
        <v>15902</v>
      </c>
      <c r="D6" s="5" t="n">
        <v>11280</v>
      </c>
      <c r="F6" s="5" t="n">
        <v>15457</v>
      </c>
      <c r="G6" s="5" t="n">
        <v>11277</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et Loss per Share of Common Stock - Additional Information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umber of dilutive common stock equivalents</t>
        </is>
      </c>
      <c r="B4" s="5" t="n">
        <v>0</v>
      </c>
      <c r="C4" s="5" t="n">
        <v>0</v>
      </c>
      <c r="D4" s="5" t="n">
        <v>0</v>
      </c>
      <c r="E4"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Condensed Consolidated Statements of Operations (Unaudited) - USD ($)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Grant revenue</t>
        </is>
      </c>
      <c r="C4" s="6" t="n">
        <v>3054000</v>
      </c>
      <c r="E4" s="6" t="n">
        <v>4753000</v>
      </c>
    </row>
    <row r="5">
      <c r="A5" s="4" t="inlineStr">
        <is>
          <t>Type of Revenue [Extensible List]</t>
        </is>
      </c>
      <c r="B5" s="4" t="inlineStr">
        <is>
          <t>us-gaap:GrantMember</t>
        </is>
      </c>
      <c r="C5" s="4" t="inlineStr">
        <is>
          <t>us-gaap:GrantMember</t>
        </is>
      </c>
      <c r="D5" s="4" t="inlineStr">
        <is>
          <t>us-gaap:GrantMember</t>
        </is>
      </c>
      <c r="E5" s="4" t="inlineStr">
        <is>
          <t>us-gaap:GrantMember</t>
        </is>
      </c>
    </row>
    <row r="6">
      <c r="A6" s="3" t="inlineStr">
        <is>
          <t>Operating expenses</t>
        </is>
      </c>
    </row>
    <row r="7">
      <c r="A7" s="4" t="inlineStr">
        <is>
          <t>Research and development</t>
        </is>
      </c>
      <c r="B7" s="6" t="n">
        <v>2522000</v>
      </c>
      <c r="C7" s="6" t="n">
        <v>3637000</v>
      </c>
      <c r="D7" s="6" t="n">
        <v>6014000</v>
      </c>
      <c r="E7" s="6" t="n">
        <v>6485000</v>
      </c>
    </row>
    <row r="8">
      <c r="A8" s="4" t="inlineStr">
        <is>
          <t>General and administrative</t>
        </is>
      </c>
      <c r="B8" s="5" t="n">
        <v>3201000</v>
      </c>
      <c r="C8" s="5" t="n">
        <v>3291000</v>
      </c>
      <c r="D8" s="5" t="n">
        <v>7151000</v>
      </c>
      <c r="E8" s="5" t="n">
        <v>7881000</v>
      </c>
    </row>
    <row r="9">
      <c r="A9" s="4" t="inlineStr">
        <is>
          <t>Loss on impairment of long-lived assets</t>
        </is>
      </c>
      <c r="D9" s="5" t="n">
        <v>2870000</v>
      </c>
    </row>
    <row r="10">
      <c r="A10" s="4" t="inlineStr">
        <is>
          <t>Total operating expenses</t>
        </is>
      </c>
      <c r="B10" s="5" t="n">
        <v>5723000</v>
      </c>
      <c r="C10" s="5" t="n">
        <v>6928000</v>
      </c>
      <c r="D10" s="5" t="n">
        <v>16035000</v>
      </c>
      <c r="E10" s="5" t="n">
        <v>14366000</v>
      </c>
    </row>
    <row r="11">
      <c r="A11" s="4" t="inlineStr">
        <is>
          <t>Loss from operations</t>
        </is>
      </c>
      <c r="B11" s="5" t="n">
        <v>-5723000</v>
      </c>
      <c r="C11" s="5" t="n">
        <v>-3874000</v>
      </c>
      <c r="D11" s="5" t="n">
        <v>-16035000</v>
      </c>
      <c r="E11" s="5" t="n">
        <v>-9613000</v>
      </c>
    </row>
    <row r="12">
      <c r="A12" s="4" t="inlineStr">
        <is>
          <t>Interest income</t>
        </is>
      </c>
      <c r="B12" s="5" t="n">
        <v>26000</v>
      </c>
      <c r="C12" s="5" t="n">
        <v>233000</v>
      </c>
      <c r="D12" s="5" t="n">
        <v>243000</v>
      </c>
      <c r="E12" s="5" t="n">
        <v>579000</v>
      </c>
    </row>
    <row r="13">
      <c r="A13" s="4" t="inlineStr">
        <is>
          <t>Other income (expense), net</t>
        </is>
      </c>
      <c r="B13" s="5" t="n">
        <v>656000</v>
      </c>
      <c r="C13" s="5" t="n">
        <v>597000</v>
      </c>
      <c r="D13" s="5" t="n">
        <v>-45000</v>
      </c>
      <c r="E13" s="5" t="n">
        <v>1286000</v>
      </c>
    </row>
    <row r="14">
      <c r="A14" s="4" t="inlineStr">
        <is>
          <t>Net loss</t>
        </is>
      </c>
      <c r="B14" s="6" t="n">
        <v>-5041000</v>
      </c>
      <c r="C14" s="6" t="n">
        <v>-3044000</v>
      </c>
      <c r="D14" s="6" t="n">
        <v>-15837000</v>
      </c>
      <c r="E14" s="6" t="n">
        <v>-7748000</v>
      </c>
    </row>
    <row r="15">
      <c r="A15" s="4" t="inlineStr">
        <is>
          <t>Net loss per share - basic and diluted</t>
        </is>
      </c>
      <c r="B15" s="8" t="n">
        <v>-0.32</v>
      </c>
      <c r="C15" s="8" t="n">
        <v>-0.27</v>
      </c>
      <c r="D15" s="8" t="n">
        <v>-1.02</v>
      </c>
      <c r="E15" s="8" t="n">
        <v>-0.6899999999999999</v>
      </c>
    </row>
    <row r="16">
      <c r="A16" s="4" t="inlineStr">
        <is>
          <t>Weighted-average common shares used to compute basic and diluted net loss per share</t>
        </is>
      </c>
      <c r="B16" s="5" t="n">
        <v>15902</v>
      </c>
      <c r="C16" s="5" t="n">
        <v>11280</v>
      </c>
      <c r="D16" s="5" t="n">
        <v>15457</v>
      </c>
      <c r="E16" s="5" t="n">
        <v>112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48" customWidth="1" min="5" max="5"/>
    <col width="36" customWidth="1" min="6" max="6"/>
    <col width="62" customWidth="1" min="7" max="7"/>
    <col width="29" customWidth="1" min="8" max="8"/>
  </cols>
  <sheetData>
    <row r="1">
      <c r="A1" s="1" t="inlineStr">
        <is>
          <t>Condensed Statements of Stockholders' Equity (Unaudited) - USD ($) $ in Thousands</t>
        </is>
      </c>
      <c r="B1" s="2" t="inlineStr">
        <is>
          <t>Total</t>
        </is>
      </c>
      <c r="C1" s="2" t="inlineStr">
        <is>
          <t>Private Placement [Member]</t>
        </is>
      </c>
      <c r="D1" s="2" t="inlineStr">
        <is>
          <t>Common Stock [Member]</t>
        </is>
      </c>
      <c r="E1" s="2" t="inlineStr">
        <is>
          <t>Common Stock [Member]Private Placement [Member]</t>
        </is>
      </c>
      <c r="F1" s="2" t="inlineStr">
        <is>
          <t>Additional Paid-in Capital [Member]</t>
        </is>
      </c>
      <c r="G1" s="2" t="inlineStr">
        <is>
          <t>Additional Paid-in Capital [Member]Private Placement [Member]</t>
        </is>
      </c>
      <c r="H1" s="2" t="inlineStr">
        <is>
          <t>Accumulated Deficit [Member]</t>
        </is>
      </c>
    </row>
    <row r="2">
      <c r="A2" s="4" t="inlineStr">
        <is>
          <t>Beginning Balances at Dec. 31, 2018</t>
        </is>
      </c>
      <c r="B2" s="6" t="n">
        <v>59945</v>
      </c>
      <c r="D2" s="6" t="n">
        <v>1</v>
      </c>
      <c r="F2" s="6" t="n">
        <v>510509</v>
      </c>
      <c r="H2" s="6" t="n">
        <v>-450565</v>
      </c>
    </row>
    <row r="3">
      <c r="A3" s="4" t="inlineStr">
        <is>
          <t>Beginning Balances, shares at Dec. 31, 2018</t>
        </is>
      </c>
      <c r="D3" s="5" t="n">
        <v>11266151</v>
      </c>
    </row>
    <row r="4">
      <c r="A4" s="4" t="inlineStr">
        <is>
          <t>Issuance of common stock under employee benefit plans, shares</t>
        </is>
      </c>
      <c r="D4" s="5" t="n">
        <v>10349</v>
      </c>
    </row>
    <row r="5">
      <c r="A5" s="4" t="inlineStr">
        <is>
          <t>Stock-based compensation</t>
        </is>
      </c>
      <c r="B5" s="5" t="n">
        <v>1048</v>
      </c>
      <c r="F5" s="5" t="n">
        <v>1048</v>
      </c>
    </row>
    <row r="6">
      <c r="A6" s="4" t="inlineStr">
        <is>
          <t>Cumulative-effect adjustment to equity due to adoption of ASU 2016-02</t>
        </is>
      </c>
      <c r="B6" s="5" t="n">
        <v>-1328</v>
      </c>
      <c r="H6" s="5" t="n">
        <v>-1328</v>
      </c>
    </row>
    <row r="7">
      <c r="A7" s="4" t="inlineStr">
        <is>
          <t>Net loss</t>
        </is>
      </c>
      <c r="B7" s="5" t="n">
        <v>-4704</v>
      </c>
      <c r="H7" s="5" t="n">
        <v>-4704</v>
      </c>
    </row>
    <row r="8">
      <c r="A8" s="4" t="inlineStr">
        <is>
          <t>Ending Balances at Mar. 31, 2019</t>
        </is>
      </c>
      <c r="B8" s="5" t="n">
        <v>54961</v>
      </c>
      <c r="D8" s="6" t="n">
        <v>1</v>
      </c>
      <c r="F8" s="5" t="n">
        <v>511557</v>
      </c>
      <c r="H8" s="5" t="n">
        <v>-456597</v>
      </c>
    </row>
    <row r="9">
      <c r="A9" s="4" t="inlineStr">
        <is>
          <t>Ending Balances, shares at Mar. 31, 2019</t>
        </is>
      </c>
      <c r="D9" s="5" t="n">
        <v>11276500</v>
      </c>
    </row>
    <row r="10">
      <c r="A10" s="4" t="inlineStr">
        <is>
          <t>Beginning Balances at Dec. 31, 2018</t>
        </is>
      </c>
      <c r="B10" s="5" t="n">
        <v>59945</v>
      </c>
      <c r="D10" s="6" t="n">
        <v>1</v>
      </c>
      <c r="F10" s="5" t="n">
        <v>510509</v>
      </c>
      <c r="H10" s="5" t="n">
        <v>-450565</v>
      </c>
    </row>
    <row r="11">
      <c r="A11" s="4" t="inlineStr">
        <is>
          <t>Beginning Balances, shares at Dec. 31, 2018</t>
        </is>
      </c>
      <c r="D11" s="5" t="n">
        <v>11266151</v>
      </c>
    </row>
    <row r="12">
      <c r="A12" s="4" t="inlineStr">
        <is>
          <t>Net loss</t>
        </is>
      </c>
      <c r="B12" s="5" t="n">
        <v>-7748</v>
      </c>
    </row>
    <row r="13">
      <c r="A13" s="4" t="inlineStr">
        <is>
          <t>Ending Balances at Jun. 30, 2019</t>
        </is>
      </c>
      <c r="B13" s="5" t="n">
        <v>52871</v>
      </c>
      <c r="D13" s="6" t="n">
        <v>1</v>
      </c>
      <c r="F13" s="5" t="n">
        <v>512511</v>
      </c>
      <c r="H13" s="5" t="n">
        <v>-459641</v>
      </c>
    </row>
    <row r="14">
      <c r="A14" s="4" t="inlineStr">
        <is>
          <t>Ending Balances, shares at Jun. 30, 2019</t>
        </is>
      </c>
      <c r="D14" s="5" t="n">
        <v>11284580</v>
      </c>
    </row>
    <row r="15">
      <c r="A15" s="4" t="inlineStr">
        <is>
          <t>Beginning Balances at Mar. 31, 2019</t>
        </is>
      </c>
      <c r="B15" s="5" t="n">
        <v>54961</v>
      </c>
      <c r="D15" s="6" t="n">
        <v>1</v>
      </c>
      <c r="F15" s="5" t="n">
        <v>511557</v>
      </c>
      <c r="H15" s="5" t="n">
        <v>-456597</v>
      </c>
    </row>
    <row r="16">
      <c r="A16" s="4" t="inlineStr">
        <is>
          <t>Beginning Balances, shares at Mar. 31, 2019</t>
        </is>
      </c>
      <c r="D16" s="5" t="n">
        <v>11276500</v>
      </c>
    </row>
    <row r="17">
      <c r="A17" s="4" t="inlineStr">
        <is>
          <t>Issuance of common stock upon exercise of options</t>
        </is>
      </c>
      <c r="B17" s="5" t="n">
        <v>2</v>
      </c>
      <c r="F17" s="5" t="n">
        <v>2</v>
      </c>
    </row>
    <row r="18">
      <c r="A18" s="4" t="inlineStr">
        <is>
          <t>Issuance of common stock upon exercise of options, shares</t>
        </is>
      </c>
      <c r="D18" s="5" t="n">
        <v>2000</v>
      </c>
    </row>
    <row r="19">
      <c r="A19" s="4" t="inlineStr">
        <is>
          <t>Issuance of common stock under employee benefit plans</t>
        </is>
      </c>
      <c r="B19" s="5" t="n">
        <v>11</v>
      </c>
      <c r="F19" s="5" t="n">
        <v>11</v>
      </c>
    </row>
    <row r="20">
      <c r="A20" s="4" t="inlineStr">
        <is>
          <t>Issuance of common stock under employee benefit plans, shares</t>
        </is>
      </c>
      <c r="D20" s="5" t="n">
        <v>6080</v>
      </c>
    </row>
    <row r="21">
      <c r="A21" s="4" t="inlineStr">
        <is>
          <t>Stock-based compensation</t>
        </is>
      </c>
      <c r="B21" s="5" t="n">
        <v>941</v>
      </c>
      <c r="F21" s="5" t="n">
        <v>941</v>
      </c>
    </row>
    <row r="22">
      <c r="A22" s="4" t="inlineStr">
        <is>
          <t>Net loss</t>
        </is>
      </c>
      <c r="B22" s="5" t="n">
        <v>-3044</v>
      </c>
      <c r="H22" s="5" t="n">
        <v>-3044</v>
      </c>
    </row>
    <row r="23">
      <c r="A23" s="4" t="inlineStr">
        <is>
          <t>Ending Balances at Jun. 30, 2019</t>
        </is>
      </c>
      <c r="B23" s="5" t="n">
        <v>52871</v>
      </c>
      <c r="D23" s="6" t="n">
        <v>1</v>
      </c>
      <c r="F23" s="5" t="n">
        <v>512511</v>
      </c>
      <c r="H23" s="5" t="n">
        <v>-459641</v>
      </c>
    </row>
    <row r="24">
      <c r="A24" s="4" t="inlineStr">
        <is>
          <t>Ending Balances, shares at Jun. 30, 2019</t>
        </is>
      </c>
      <c r="D24" s="5" t="n">
        <v>11284580</v>
      </c>
    </row>
    <row r="25">
      <c r="A25" s="4" t="inlineStr">
        <is>
          <t>Beginning Balances at Dec. 31, 2019</t>
        </is>
      </c>
      <c r="B25" s="5" t="n">
        <v>69049</v>
      </c>
      <c r="D25" s="6" t="n">
        <v>2</v>
      </c>
      <c r="F25" s="5" t="n">
        <v>539158</v>
      </c>
      <c r="H25" s="5" t="n">
        <v>-470111</v>
      </c>
    </row>
    <row r="26">
      <c r="A26" s="4" t="inlineStr">
        <is>
          <t>Beginning Balances, shares at Dec. 31, 2019</t>
        </is>
      </c>
      <c r="D26" s="5" t="n">
        <v>15001795</v>
      </c>
    </row>
    <row r="27">
      <c r="A27" s="4" t="inlineStr">
        <is>
          <t>Issuance of common stock upon exercise of options</t>
        </is>
      </c>
      <c r="B27" s="5" t="n">
        <v>33</v>
      </c>
      <c r="F27" s="5" t="n">
        <v>33</v>
      </c>
    </row>
    <row r="28">
      <c r="A28" s="4" t="inlineStr">
        <is>
          <t>Issuance of common stock upon exercise of options, shares</t>
        </is>
      </c>
      <c r="D28" s="5" t="n">
        <v>5645</v>
      </c>
    </row>
    <row r="29">
      <c r="A29" s="4" t="inlineStr">
        <is>
          <t>Issuance of common stock under employee benefit plans, shares</t>
        </is>
      </c>
      <c r="D29" s="5" t="n">
        <v>8492</v>
      </c>
    </row>
    <row r="30">
      <c r="A30" s="4" t="inlineStr">
        <is>
          <t>Stock-based compensation</t>
        </is>
      </c>
      <c r="B30" s="5" t="n">
        <v>717</v>
      </c>
      <c r="F30" s="5" t="n">
        <v>717</v>
      </c>
    </row>
    <row r="31">
      <c r="A31" s="4" t="inlineStr">
        <is>
          <t>Net loss</t>
        </is>
      </c>
      <c r="B31" s="5" t="n">
        <v>-10796</v>
      </c>
      <c r="H31" s="5" t="n">
        <v>-10796</v>
      </c>
    </row>
    <row r="32">
      <c r="A32" s="4" t="inlineStr">
        <is>
          <t>Ending Balances at Mar. 31, 2020</t>
        </is>
      </c>
      <c r="B32" s="5" t="n">
        <v>59003</v>
      </c>
      <c r="D32" s="6" t="n">
        <v>2</v>
      </c>
      <c r="F32" s="5" t="n">
        <v>539908</v>
      </c>
      <c r="H32" s="5" t="n">
        <v>-480907</v>
      </c>
    </row>
    <row r="33">
      <c r="A33" s="4" t="inlineStr">
        <is>
          <t>Ending Balances, shares at Mar. 31, 2020</t>
        </is>
      </c>
      <c r="D33" s="5" t="n">
        <v>15015932</v>
      </c>
    </row>
    <row r="34">
      <c r="A34" s="4" t="inlineStr">
        <is>
          <t>Beginning Balances at Dec. 31, 2019</t>
        </is>
      </c>
      <c r="B34" s="6" t="n">
        <v>69049</v>
      </c>
      <c r="D34" s="6" t="n">
        <v>2</v>
      </c>
      <c r="F34" s="5" t="n">
        <v>539158</v>
      </c>
      <c r="H34" s="5" t="n">
        <v>-470111</v>
      </c>
    </row>
    <row r="35">
      <c r="A35" s="4" t="inlineStr">
        <is>
          <t>Beginning Balances, shares at Dec. 31, 2019</t>
        </is>
      </c>
      <c r="D35" s="5" t="n">
        <v>15001795</v>
      </c>
    </row>
    <row r="36">
      <c r="A36" s="4" t="inlineStr">
        <is>
          <t>Issuance of common stock upon exercise of options, shares</t>
        </is>
      </c>
      <c r="B36" s="5" t="n">
        <v>19489</v>
      </c>
    </row>
    <row r="37">
      <c r="A37" s="4" t="inlineStr">
        <is>
          <t>Net loss</t>
        </is>
      </c>
      <c r="B37" s="6" t="n">
        <v>-15837</v>
      </c>
    </row>
    <row r="38">
      <c r="A38" s="4" t="inlineStr">
        <is>
          <t>Ending Balances at Jun. 30, 2020</t>
        </is>
      </c>
      <c r="B38" s="5" t="n">
        <v>59447</v>
      </c>
      <c r="D38" s="6" t="n">
        <v>2</v>
      </c>
      <c r="F38" s="5" t="n">
        <v>545393</v>
      </c>
      <c r="H38" s="5" t="n">
        <v>-485948</v>
      </c>
    </row>
    <row r="39">
      <c r="A39" s="4" t="inlineStr">
        <is>
          <t>Ending Balances, shares at Jun. 30, 2020</t>
        </is>
      </c>
      <c r="D39" s="5" t="n">
        <v>15996177</v>
      </c>
    </row>
    <row r="40">
      <c r="A40" s="4" t="inlineStr">
        <is>
          <t>Beginning Balances at Mar. 31, 2020</t>
        </is>
      </c>
      <c r="B40" s="5" t="n">
        <v>59003</v>
      </c>
      <c r="D40" s="6" t="n">
        <v>2</v>
      </c>
      <c r="F40" s="5" t="n">
        <v>539908</v>
      </c>
      <c r="H40" s="5" t="n">
        <v>-480907</v>
      </c>
    </row>
    <row r="41">
      <c r="A41" s="4" t="inlineStr">
        <is>
          <t>Beginning Balances, shares at Mar. 31, 2020</t>
        </is>
      </c>
      <c r="D41" s="5" t="n">
        <v>15015932</v>
      </c>
    </row>
    <row r="42">
      <c r="A42" s="4" t="inlineStr">
        <is>
          <t>Issuance of common stock in private placement, net of issuance costs of $78</t>
        </is>
      </c>
      <c r="C42" s="6" t="n">
        <v>4922</v>
      </c>
      <c r="G42" s="6" t="n">
        <v>4922</v>
      </c>
    </row>
    <row r="43">
      <c r="A43" s="4" t="inlineStr">
        <is>
          <t>Issuance of common stock in private placement, net of issuance costs of $78, shares</t>
        </is>
      </c>
      <c r="E43" s="5" t="n">
        <v>931098</v>
      </c>
    </row>
    <row r="44">
      <c r="A44" s="4" t="inlineStr">
        <is>
          <t>Issuance of common stock upon exercise of options</t>
        </is>
      </c>
      <c r="B44" s="5" t="n">
        <v>53</v>
      </c>
      <c r="F44" s="5" t="n">
        <v>53</v>
      </c>
    </row>
    <row r="45">
      <c r="A45" s="4" t="inlineStr">
        <is>
          <t>Issuance of common stock upon exercise of options, shares</t>
        </is>
      </c>
      <c r="D45" s="5" t="n">
        <v>13844</v>
      </c>
    </row>
    <row r="46">
      <c r="A46" s="4" t="inlineStr">
        <is>
          <t>Issuance of common stock under employee benefit plans</t>
        </is>
      </c>
      <c r="B46" s="5" t="n">
        <v>22</v>
      </c>
      <c r="F46" s="5" t="n">
        <v>22</v>
      </c>
    </row>
    <row r="47">
      <c r="A47" s="4" t="inlineStr">
        <is>
          <t>Issuance of common stock under employee benefit plans, shares</t>
        </is>
      </c>
      <c r="D47" s="5" t="n">
        <v>35303</v>
      </c>
    </row>
    <row r="48">
      <c r="A48" s="4" t="inlineStr">
        <is>
          <t>Stock-based compensation</t>
        </is>
      </c>
      <c r="B48" s="5" t="n">
        <v>488</v>
      </c>
      <c r="F48" s="5" t="n">
        <v>488</v>
      </c>
    </row>
    <row r="49">
      <c r="A49" s="4" t="inlineStr">
        <is>
          <t>Net loss</t>
        </is>
      </c>
      <c r="B49" s="5" t="n">
        <v>-5041</v>
      </c>
      <c r="H49" s="5" t="n">
        <v>-5041</v>
      </c>
    </row>
    <row r="50">
      <c r="A50" s="4" t="inlineStr">
        <is>
          <t>Ending Balances at Jun. 30, 2020</t>
        </is>
      </c>
      <c r="B50" s="6" t="n">
        <v>59447</v>
      </c>
      <c r="D50" s="6" t="n">
        <v>2</v>
      </c>
      <c r="F50" s="6" t="n">
        <v>545393</v>
      </c>
      <c r="H50" s="6" t="n">
        <v>-485948</v>
      </c>
    </row>
    <row r="51">
      <c r="A51" s="4" t="inlineStr">
        <is>
          <t>Ending Balances, shares at Jun. 30, 2020</t>
        </is>
      </c>
      <c r="D51" s="5" t="n">
        <v>159961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Stockholders' Equity (Unaudited) (Parenthetical) $ in Thousands</t>
        </is>
      </c>
      <c r="B1" s="2" t="inlineStr">
        <is>
          <t>3 Months Ended</t>
        </is>
      </c>
    </row>
    <row r="2">
      <c r="B2" s="2" t="inlineStr">
        <is>
          <t>Jun. 30, 2020USD ($)</t>
        </is>
      </c>
    </row>
    <row r="3">
      <c r="A3" s="4" t="inlineStr">
        <is>
          <t>Private Placement [Member]</t>
        </is>
      </c>
    </row>
    <row r="4">
      <c r="A4" s="4" t="inlineStr">
        <is>
          <t>Net issuance costs</t>
        </is>
      </c>
      <c r="B4" s="6" t="n">
        <v>7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6 Months Ended</t>
        </is>
      </c>
      <c r="D1" s="2" t="inlineStr">
        <is>
          <t>12 Months Ended</t>
        </is>
      </c>
    </row>
    <row r="2">
      <c r="B2" s="2" t="inlineStr">
        <is>
          <t>Jun. 30, 2020</t>
        </is>
      </c>
      <c r="C2" s="2" t="inlineStr">
        <is>
          <t>Jun. 30, 2019</t>
        </is>
      </c>
      <c r="D2" s="2" t="inlineStr">
        <is>
          <t>Dec. 31, 2019</t>
        </is>
      </c>
    </row>
    <row r="3">
      <c r="A3" s="3" t="inlineStr">
        <is>
          <t>Cash flows from operating activities</t>
        </is>
      </c>
    </row>
    <row r="4">
      <c r="A4" s="4" t="inlineStr">
        <is>
          <t>Net loss</t>
        </is>
      </c>
      <c r="B4" s="6" t="n">
        <v>-15837000</v>
      </c>
      <c r="C4" s="6" t="n">
        <v>-7748000</v>
      </c>
    </row>
    <row r="5">
      <c r="A5" s="3" t="inlineStr">
        <is>
          <t>Adjustments to reconcile net loss to net cash used in operating activities</t>
        </is>
      </c>
    </row>
    <row r="6">
      <c r="A6" s="4" t="inlineStr">
        <is>
          <t>Depreciation and amortization</t>
        </is>
      </c>
      <c r="B6" s="5" t="n">
        <v>1153000</v>
      </c>
      <c r="C6" s="5" t="n">
        <v>248000</v>
      </c>
    </row>
    <row r="7">
      <c r="A7" s="4" t="inlineStr">
        <is>
          <t>Impairment of long-lived assets</t>
        </is>
      </c>
      <c r="B7" s="5" t="n">
        <v>2870000</v>
      </c>
      <c r="D7" s="6" t="n">
        <v>0</v>
      </c>
    </row>
    <row r="8">
      <c r="A8" s="4" t="inlineStr">
        <is>
          <t>Stock-based compensation expense</t>
        </is>
      </c>
      <c r="B8" s="5" t="n">
        <v>1205000</v>
      </c>
      <c r="C8" s="5" t="n">
        <v>1989000</v>
      </c>
    </row>
    <row r="9">
      <c r="A9" s="4" t="inlineStr">
        <is>
          <t>Write-off lease receivable/prepaid commission assets</t>
        </is>
      </c>
      <c r="B9" s="5" t="n">
        <v>1383000</v>
      </c>
    </row>
    <row r="10">
      <c r="A10" s="3" t="inlineStr">
        <is>
          <t>Changes in assets and liabilities</t>
        </is>
      </c>
    </row>
    <row r="11">
      <c r="A11" s="4" t="inlineStr">
        <is>
          <t>Prepaid expenses and other assets</t>
        </is>
      </c>
      <c r="B11" s="5" t="n">
        <v>637000</v>
      </c>
      <c r="C11" s="5" t="n">
        <v>-3118000</v>
      </c>
    </row>
    <row r="12">
      <c r="A12" s="4" t="inlineStr">
        <is>
          <t>Accounts payable</t>
        </is>
      </c>
      <c r="B12" s="5" t="n">
        <v>-177000</v>
      </c>
      <c r="C12" s="5" t="n">
        <v>284000</v>
      </c>
    </row>
    <row r="13">
      <c r="A13" s="4" t="inlineStr">
        <is>
          <t>Deferred revenue</t>
        </is>
      </c>
      <c r="C13" s="5" t="n">
        <v>-146000</v>
      </c>
    </row>
    <row r="14">
      <c r="A14" s="4" t="inlineStr">
        <is>
          <t>Accrued and other liabilities</t>
        </is>
      </c>
      <c r="B14" s="5" t="n">
        <v>-1330000</v>
      </c>
      <c r="C14" s="5" t="n">
        <v>-117000</v>
      </c>
    </row>
    <row r="15">
      <c r="A15" s="4" t="inlineStr">
        <is>
          <t>Net cash used in operating activities</t>
        </is>
      </c>
      <c r="B15" s="5" t="n">
        <v>-10096000</v>
      </c>
      <c r="C15" s="5" t="n">
        <v>-8608000</v>
      </c>
    </row>
    <row r="16">
      <c r="A16" s="3" t="inlineStr">
        <is>
          <t>Cash flows from financing activities</t>
        </is>
      </c>
    </row>
    <row r="17">
      <c r="A17" s="4" t="inlineStr">
        <is>
          <t>Proceeds from issuance of common stock in connection with employee benefit plans</t>
        </is>
      </c>
      <c r="B17" s="5" t="n">
        <v>108000</v>
      </c>
      <c r="C17" s="5" t="n">
        <v>13000</v>
      </c>
    </row>
    <row r="18">
      <c r="A18" s="4" t="inlineStr">
        <is>
          <t>Proceeds from issuance of common stock in private placement</t>
        </is>
      </c>
      <c r="B18" s="5" t="n">
        <v>4922000</v>
      </c>
    </row>
    <row r="19">
      <c r="A19" s="4" t="inlineStr">
        <is>
          <t>Net cash provided by financing activities</t>
        </is>
      </c>
      <c r="B19" s="5" t="n">
        <v>5030000</v>
      </c>
      <c r="C19" s="5" t="n">
        <v>13000</v>
      </c>
    </row>
    <row r="20">
      <c r="A20" s="4" t="inlineStr">
        <is>
          <t>Net change in cash, cash equivalents, and restricted cash</t>
        </is>
      </c>
      <c r="B20" s="5" t="n">
        <v>-5066000</v>
      </c>
      <c r="C20" s="5" t="n">
        <v>-8595000</v>
      </c>
    </row>
    <row r="21">
      <c r="A21" s="4" t="inlineStr">
        <is>
          <t>Cash, cash equivalents, and restricted cash at beginning of period</t>
        </is>
      </c>
      <c r="B21" s="5" t="n">
        <v>67557000</v>
      </c>
      <c r="C21" s="5" t="n">
        <v>59388000</v>
      </c>
      <c r="D21" s="5" t="n">
        <v>59388000</v>
      </c>
    </row>
    <row r="22">
      <c r="A22" s="4" t="inlineStr">
        <is>
          <t>Cash, cash equivalents, and restricted cash at end of period</t>
        </is>
      </c>
      <c r="B22" s="6" t="n">
        <v>62491000</v>
      </c>
      <c r="C22" s="6" t="n">
        <v>50793000</v>
      </c>
      <c r="D22" s="6" t="n">
        <v>6755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mation and Business of the Company</t>
        </is>
      </c>
      <c r="B1" s="2" t="inlineStr">
        <is>
          <t>6 Months Ended</t>
        </is>
      </c>
    </row>
    <row r="2">
      <c r="B2" s="2" t="inlineStr">
        <is>
          <t>Jun. 30, 2020</t>
        </is>
      </c>
    </row>
    <row r="3">
      <c r="A3" s="3" t="inlineStr">
        <is>
          <t>Accounting Policies [Abstract]</t>
        </is>
      </c>
    </row>
    <row r="4">
      <c r="A4" s="4" t="inlineStr">
        <is>
          <t>Formation and Business of the Company</t>
        </is>
      </c>
      <c r="B4" s="4" t="inlineStr">
        <is>
          <t xml:space="preserve">1. Formation and Business of the Company Aravive, Inc. (“Aravive” or the “Company”) was incorporated on December 10, 2008 in the State of Delaware. Aravive is a clinical-stage oncology company developing transformative treatments designed to halt the progression of life-threatening diseases. Prior to its merger with Aravive Biologics, Inc. (the “Merger”), Aravive (then known as Versartis, Inc.) was an endocrine-focused biopharmaceutical company that was developing a long-acting recombinant human growth hormone for the treatment of growth hormone deficiency. The “Company” refers to Aravive as a combined company following the completion of the Merger with Aravive Biologics, Inc. (“Private Aravive”). The Merger became effective on October 12, 2018. On October 15, 2018, Versartis, Inc. changed its name to Aravive, Inc. The Company’s lead product candidate, AVB-500, is an ultrahigh-affinity, decoy protein that targets the GAS6-AXL signaling pathway by binding GAS6. By capturing serum GAS6, AVB-500 starves the AXL pathway of its signal, potentially halting the biological programming that promotes disease progression. AXL receptor signaling plays an important role in multiple types of malignancies by promoting metastasis, cancer cell survival, resistance to treatments, and immune suppression. The Company’s current development program benefits from the availability of a proprietary serum-based biomarker that it expects will help accelerate drug development by allowing the Company to select a pharmacologically active dose. In the Company’s completed Phase 1 clinical trial with its clinical lead product candidate, AVB-500, the Company has demonstrated proof of mechanism for AVB-500 in neutralizing GAS6. Importantly, AVB-500 had a favorable safety profile preclinically and in the first in human trial. In December 2018, the Company initiated the Phase 1b portion of a Phase 1b/2 clinical trial of AVB-500 combined with standard of care therapies in patients with platinum-resistant ovarian cancer which the Company has successfully completed in July 2020. With the global spread of the ongoing novel coronavirus (“COVID-19”) pandemic, the Company has implemented business continuity plans designed to address and mitigate the impact of the COVID-19 pandemic on its employees and business. While the Company is experiencing limited financial impacts at this time, given the global economic slowdown, the overall disruption of global healthcare systems and the other risks and uncertainties associated with the pandemic, the Company’s business, financial condition, results of operations and growth prospects could be materially adversely affected. As the Company advances its clinical programs, the Company is in close contact with its clinical research organizations and is assessing the With the recent and rapidly evolving impact of COVID-19 on patient recruitment in clinical trials and considering patient safety and trial integrity, Aravive has decided to amend its ccRCC trial to initiate treatment at a higher dose given the safety profile seen with the 15 mg/kg dosing cohort of the platinum resistant ovarian cancer (“PROC”) trial. While this may delay first patient dosing, the overall timelines may not be significantly impacted given the higher starting dose, assuming the COVID-19 situation does not interfere with ongoing clinical studies. The Company terminated its IgA nephropathy (“IgAN”) trial, which initiated in December 2019 in order to focus on oncology. If the COVID-19 pandemic continues and persists for an extended period of time, the Company could experience significant disruptions to its clinical development timeline, which would adversely affect its business, financial condition, results of operations and growth prospects. In July 2016, Private Aravive was approved for a $20.0 million Product Development Award from the Cancer Prevention and Research Institute of Texas (“CPRIT Grant”). The CPRIT Grant was effective as of June 1, 2016 and terminated on November 30, 2019. Private Aravive’s royalty and other obligations, including its obligation to repay the disbursed grant proceeds under certain circumstances, survive the termination of the agreement. The CPRIT Grant is subject to customary CPRIT funding conditions including a matching funds requirement where Private Aravive matched 50% of funding from the CPRIT Grant. Consequently, Private Aravive was required to raise $10.0 million in matching funds over the three-year project. Private Aravive has raised all its required $10.0 million in matching funds. Private Aravive’s award from CPRIT requires it to pay CPRIT a portion of its revenues from sales of certain products, or received from its licensees or sublicensees, at tiered percentages of revenue in the low- to mid-single digits until the aggregate amount of such payments equals 400% of the grant award proceeds, and thereafter at a rate of less than one percent for as long as Private Aravive maintains government exclusivity. In addition, the grant contract also contains a provision that provides for repayment to CPRIT of the full amount of the grant proceeds under certain specified circumstances involving relocation of Private Aravive’s principal place of business outside Texas. As consideration for the rights granted as part of a license agreement with Stanford University, Private Aravive is obligated to pay yearly license fees and milestone payments, and a royalty based on net sales of products covered by the patent-related rights. More specifically, Private Aravive is obligated to pay Stanford University (i) annual license payments (ii) milestone payments of up to an aggregate of $1,000,000 upon achievement of clinical and regulatory milestones, and (iii) royalties equal to a percentage (in the low single digits) of net sales of licensed products; provided that the annual license payments made will offset (and be credited against) any royalties due in such license year. In the event of a sublicense to a third party of any rights based on the patents that are solely owned by Stanford University, Private Aravive is obligated to pay royalties to Stanford University equal to a percentage of what Private Aravive would have been required to pay to Stanford University had it sold the products under sublicense itself. In addition, in such event it is required to pay to Stanford University a percent of sublicensing income. In the event of a termination, Private Aravive will be obligated to pay all amounts that accrued prior to such termination. Unaudited Interim Financial Information In the opinion of the Company’s management, the accompanying unaudited condensed consolidated financial statements contain all adjustments, consisting of only normal recurring adjustments, necessary for a fair statement of its financial position as of June 30, 2020 and, its results of operations for the three and six months ended June 30, 2020 and 2019, and cash flows for the six months ended June 30, 2020, and 2019. The December 31, 2019 consolidated balance sheet was derived from audited financial statements but does not include all disclosures required by generally accepted accounting principles in the United States of America (“GAAP”). The results for interim periods are not necessarily indicative of the results for the entire year or any other interim period. The accompanying consolidated financial statements and related financial information should be read in conjunction with the audited financial statements and the related notes thereto for the year ended December 31, 2019 included in the Company’s Annual Report on Form 10-K filed by the Company on March 27, 2020, with the U.S. Securities and Exchange Commission (the “SE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Basis of Presentation and Use of Estimates The accompanying consolidated financial statements have been prepared in accordance with GAAP. The preparation of the accompanying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Actual results could differ from those estimates. The accompanying unaudited condensed consolidated statement of financial position as of June 30, 2020 and the results of operations for the three and six months ended June 30, 2020 and cashflows for the six months ended June 30, 2020 include the accounts of Aravive, Inc. and its wholly-owned subsidiary Private Aravive. The accompanying unaudited condensed consolidated statement of financial position as of December 31, 2019, the results of operations for the three and six months ended June 30, 2019, and cash flows for the six months ended June 30, 2019 include the accounts of Aravive, Inc. and its wholly-owned subsidiaries, Versartis Cayman Holdings Company, incorporated in 2014, Versartis GmbH, incorporated in 2015 and Private Aravive, incorporated in 2007. After 2015, the Cayman and GmbH subsidiaries became dormant. In 2019, the Cayman and GmbH subsidiaries were liquidated in their respective countries and no longer exist as of December 31, 2019. All intercompany accounts and transactions have been eliminated. The U.S. dollar is the functional currency for all the Company's subsidiaries and consolidated operations. Liquidity and Capital Resources Since inception, the Company has incurred net losses and negative cash flows from operations. At June 30, 2020, the Company had an accumulated deficit of $486.0 million and working capital of $56.7 million. The Company expects to continue to incur losses from costs related to the development of AVB-500 and related administrative activities for the foreseeable future. As of June 30, 2020, the Company had a cash and cash equivalents balance of approximately $60.1 million consisting of cash and . Segments The Company operates in one segment. Management uses one measurement of performance and does not segregate its business for internal reporting. All long-lived assets are maintained in the United States of America. Concentration of credit risk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exceed federally insured limit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including due to the COVID-19 pandemic,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FDA, the Pharmaceuticals Medicines and Devices Agency (“PMDA”), or other international regulatory agencies prior to commercial sales. There can be no assurance that the products will receive the necessary clearances. If the Company is denied clearance, clearance is delayed or the Company is unable to maintain clearance, it could have a material adverse impact on the Company. The Company expects to incur substantial operating losses for the next several years and will need to obtain additional financing in order to launch and commercialize any product candidates for which it receives regulatory approval. In March 2020, the World Health Organization declared COVID-19 a global pandemic. This contagious disease outbreak, which has continued to spread, and any related adverse public health developments, has adversely affected workforces, economies, and financial markets globally, potentially leading to an economic downturn. It has also disrupted the normal operations of many businesses. With the global spread of the ongoing COVID-19 pandemic in the first quarter of 2020, the Company has implemented business continuity plans designed to address and mitigate the impact of the COVID-19 pandemic on its business. The Company anticipates that the COVID-19 pandemic will have an impact on the clinical development timeline of AVB-500. The extent to which the COVID-19 pandemic impacts the Company’s business, the clinical development of AVB-500, the business of the Company’s suppliers and other commercial partners, the Company’s corporate development objectives and the value of and market for the Company’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our business, financial condition, results of operations and growth prospects. In addition, to the extent the ongoing COVID-19 pandemic adversely affects the Company’s business and results of operations, it may also have the effect of heightening many of the other risks and uncertainties which the Company faces. On March 27, 2020, President Trump signed the Coronavirus Aid, Relief, and Economic Security (CARES) Act (“The Act”). The Act includes several significant business tax provisions that, among other things, eliminate the taxable income limit for certain net operating losses (NOL) and allow businesses and individuals to carry back NOLs arising in 2018, 2019, and 2020 to the five prior tax years; suspend the excess business loss rules under section 461(l); accelerate refunds of previously generated corporate alternative minimum tax (AMT) credits; generally loosen the business interest limitation under section 163(j) from 30 percent to 50 percent (special partnership rules apply); and fix the “retail glitch” for qualified improvement property in the 2017 tax code overhaul known informally as the Tax Cuts and Jobs Act (TCJA, P.L. 115-97). It also appropriated funds for the SBA Paycheck Protection Program loans that are forgivable in certain situations to promote continued employment, as well as Economic Injury Disaster Loans to provide liquidity to small businesses harmed by COVID-19. The Company has determined, based on its preliminary analysis, that the provisions of CARES Act are not expected to impact our 2020 financials. The Company will monitor the updates, both to our business as well as guidance issued with respect to CARES Act that could impact the current interpretation of the issued provisions. Cash and c e The Company considers all highly liquid investments purchased with an original maturity of three months or less to be cash equivalents. At June 30, 2020 and December 31, 2019, the Company’s cash and cash equivalents were held at multiple institutions in the United States and included deposits in money market funds which were unrestricted as to withdrawal or use. Restricted cash consists of a letter of credit to secure the Company’s obligations to the landlord under the right-of-use (“ROU”) lease for the property located at 1020 Marsh Road, Menlo Park, California (the “1020 Space”). 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Leases The Company leases all of its office space in conducting its business. At inception, the Company determines whether an agreement represents a lease and at commencement the Company evaluates each lease agreement to determine whether the lease is an operating or financing lease. The Company records an operating lease ROU asset and an operating lease obligation on the consolidated balance sheet when entering into a lease. ROU assets represent the Company’s ROU of the underlying asset for the lease term and the lease obligation represents the Company’s commitment to make the lease payments arising from the lease. Lease obligations are recognized at the commencement date based on the present value of remaining lease payments over the lease term and ROU assets are calculated as the lease liability, adjusted by unamortized initial direct costs, unamortized lease incentives received, cumulative deferred or prepaid lease payments, and accumulated impairment losses. As the Company’s leases do not provide an implicit rate, the Company has used an estimated incremental borrowing rate based on the information available at the adoption date in determining the present value of lease payments. The lease term may include options to extend or terminate the lease when it is reasonably certain that the Company will exercise that option. Operating lease expense is recognized on a straight-line basis over the lease term, subject to any changes in the lease or expectations regarding the terms. Variable lease costs such as common area costs and property taxes are expensed as incurred. Variable lease costs and short-term lease payments not included in the lease liability are classified within operating activities in the consolidated statements of cash flows. For all lease agreements, the Company has combined lease and nonlease components. Leases with an initial term of 12 months or less are not recorded on the consolidated balance sheet. These expenses are recognized within operating expenses in the consolidated statements of operations. Impairment of Long-Lived Assets The Company reviews property and equipment for impairment whenever events or changes in circumstances indicate that the carrying amount of an asset may not be recoverable. Recoverability is measured by the comparison of the carrying amount to the future net cash flows which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were no such impairments of long-lived assets as of December 31, 2019. The Company accounts for the sublease with EVA Automation, Inc. (“EVA”) as an operating lease and reviews the ROU asset recorded associated with the sublease for impairment whenever events or changes in circumstances indicate that the carrying amount of the ROU asset may not be recoverable in accordance with ASC 360-10. Recoverability is measured if the lease cost for the term of the sublease exceeds the anticipated sublease income for the same period on an undiscounted basis and the Company shall treat this circumstance as an indicator that the carrying amount of the ROU asset may not be recoverable. At the end of the first quarter ended March 31, 2020, the Company was informed by EVA, our sublease tenant, it will not be in a position to pay future sublease rental payments and intends to exit the sublease. Given the uncertainty of the sublease tenant’s ability to pay the remaining sublease rental payments, the Company determined the carrying amounts of the ROU asset and leasehold improvements associated with the 1020 Marsh Road facility may not be recoverable. Accordingly, the Company performed a recoverability test, using an undiscounted cash flow analysis as of March 31, 2020. Based on the undiscounted cash flow analysis, the Company determined that the ROU and leasehold improvement assets had net carrying values that exceeded their estimated undiscounted future cash flows. The Company then measured the impairment of the asset group using a discounted cash flow analysis of the estimated future sublease payments to be received from an expected sublessee as the Company is currently marketing the 1020 Marsh Road location for subletting. In determining the fair value of the asset group, the Company utilized current real estate market rates, time needed to sublet the building and estimated a discount rate of 9.5%. Fair Value of Financial Instruments The carrying value of the Company’s cash and cash equivalents, prepaid expenses,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As of June 30, 2020 and December 31, 2019, the Company’s cash and cash equivalents consist solely of Level 1 assets. Level 1 assets are comprised of highly liquid money market funds. 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Income t The Company accounts for income taxes under the asset and liability approach.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Stock-based compensation expense, net of estimated forfeitures, is reflected in the condensed consolidated statements of operations as follows (in thousands):
Three Months Ended
Six Months Ended
June 30,
June 30,
2020
2019
2020
2019
Operating Expenses
Research and development
$
135
$
112
$
256
$
198
General and administrative
353
829
949
1,791
Total
$
488
$
941
$
1,205
$
1,989
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and restricted stock units are considered to be potentially dilutive securities. Because the Company has reported a net loss for each of the three and six months ended June 30, 2020 and 2019, diluted net loss per common share is the same as basic net loss per common share for those periods. Intangible Asset Intangible assets consist of an assembled workforce which was acquired as part of the Merger. Intangible assets with definite lives are amortized based on their pattern of economic benefit over their estimated useful lives and reviewed periodically for impairment. The estimated useful life of the assembled workforce is 3 years. Recent Accounting Pronouncements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December 2019, the FASB issued ASU 2019-12, Income Taxes The new guidance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For public companies, the amendments in this ASU are effective for fiscal years beginning after December 15, 2020 and interim periods within those fiscal years. Early adoption is permitted in interim or annual periods with any adjustments reflected as of the beginning of the annual period that includes that interim period. Additionally, entities that elect early adoption must adopt all the amendments in the same period. Amendments are to be applied prospectively, except for certain amendments that are to be applied either retrospectively or with a modified retrospective approach through a cumulative effect adjustment recorded to retained earn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6:15:31Z</dcterms:created>
  <dcterms:modified xmlns:dcterms="http://purl.org/dc/terms/" xmlns:xsi="http://www.w3.org/2001/XMLSchema-instance" xsi:type="dcterms:W3CDTF">2020-08-03T16:15:31Z</dcterms:modified>
</cp:coreProperties>
</file>